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1. Nature of Business and Busi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Convertible Notes and Notes " sheetId="10" state="visible" r:id="rId10"/>
    <sheet xmlns:r="http://schemas.openxmlformats.org/officeDocument/2006/relationships" name="5. Derivative Liability" sheetId="11" state="visible" r:id="rId11"/>
    <sheet xmlns:r="http://schemas.openxmlformats.org/officeDocument/2006/relationships" name="6. Stockholders' Equity" sheetId="12" state="visible" r:id="rId12"/>
    <sheet xmlns:r="http://schemas.openxmlformats.org/officeDocument/2006/relationships" name="7. Commitments and Contingencie" sheetId="13" state="visible" r:id="rId13"/>
    <sheet xmlns:r="http://schemas.openxmlformats.org/officeDocument/2006/relationships" name="8. Related-Party Transactions"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4. Convertible Notes and Note_2" sheetId="18" state="visible" r:id="rId18"/>
    <sheet xmlns:r="http://schemas.openxmlformats.org/officeDocument/2006/relationships" name="5. Derivative Liability (Tables" sheetId="19" state="visible" r:id="rId19"/>
    <sheet xmlns:r="http://schemas.openxmlformats.org/officeDocument/2006/relationships" name="6. Stockholders' Equity (Tables" sheetId="20" state="visible" r:id="rId20"/>
    <sheet xmlns:r="http://schemas.openxmlformats.org/officeDocument/2006/relationships" name="2. Summary of Significant Acc_4" sheetId="21" state="visible" r:id="rId21"/>
    <sheet xmlns:r="http://schemas.openxmlformats.org/officeDocument/2006/relationships" name="2. Summary of Significant Acc_5" sheetId="22" state="visible" r:id="rId22"/>
    <sheet xmlns:r="http://schemas.openxmlformats.org/officeDocument/2006/relationships" name="2. Summary of Significant Acc_6" sheetId="23" state="visible" r:id="rId23"/>
    <sheet xmlns:r="http://schemas.openxmlformats.org/officeDocument/2006/relationships" name="2. Summary of Significant Acc_7" sheetId="24" state="visible" r:id="rId24"/>
    <sheet xmlns:r="http://schemas.openxmlformats.org/officeDocument/2006/relationships" name="3. Going Concern (Details Narra" sheetId="25" state="visible" r:id="rId25"/>
    <sheet xmlns:r="http://schemas.openxmlformats.org/officeDocument/2006/relationships" name="4. Convertible Notes and Note_3" sheetId="26" state="visible" r:id="rId26"/>
    <sheet xmlns:r="http://schemas.openxmlformats.org/officeDocument/2006/relationships" name="5. Derivative Liability (Detail" sheetId="27" state="visible" r:id="rId27"/>
    <sheet xmlns:r="http://schemas.openxmlformats.org/officeDocument/2006/relationships" name="5. Derivative Liability (Deta_2" sheetId="28" state="visible" r:id="rId28"/>
    <sheet xmlns:r="http://schemas.openxmlformats.org/officeDocument/2006/relationships" name="5. Derivative Liability (Deta_3" sheetId="29" state="visible" r:id="rId29"/>
    <sheet xmlns:r="http://schemas.openxmlformats.org/officeDocument/2006/relationships" name="6. Stockholders' Equity (Detail" sheetId="30" state="visible" r:id="rId30"/>
    <sheet xmlns:r="http://schemas.openxmlformats.org/officeDocument/2006/relationships" name="6. Stockholders' Equity (Deta_2" sheetId="31" state="visible" r:id="rId31"/>
    <sheet xmlns:r="http://schemas.openxmlformats.org/officeDocument/2006/relationships" name="8. Related-party Transactions (" sheetId="32" state="visible" r:id="rId32"/>
  </sheets>
  <definedNames/>
  <calcPr calcId="124519" fullCalcOnLoad="1"/>
</workbook>
</file>

<file path=xl/sharedStrings.xml><?xml version="1.0" encoding="utf-8"?>
<sst xmlns="http://schemas.openxmlformats.org/spreadsheetml/2006/main" uniqueCount="424">
  <si>
    <t>Document and Entity Information - shares</t>
  </si>
  <si>
    <t>6 Months Ended</t>
  </si>
  <si>
    <t>Jun. 30, 2019</t>
  </si>
  <si>
    <t>Aug. 13, 2019</t>
  </si>
  <si>
    <t>Document and Entity Information:</t>
  </si>
  <si>
    <t>Entity Registrant Name</t>
  </si>
  <si>
    <t>Ocean Thermal Energy Corp</t>
  </si>
  <si>
    <t>Document Type</t>
  </si>
  <si>
    <t>10-Q</t>
  </si>
  <si>
    <t>Document Period End Date</t>
  </si>
  <si>
    <t>Jun. 30,
		2019</t>
  </si>
  <si>
    <t>Amendment Flag</t>
  </si>
  <si>
    <t>false</t>
  </si>
  <si>
    <t>Entity Central Index Key</t>
  </si>
  <si>
    <t>0000827099</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19</t>
  </si>
  <si>
    <t>Document Fiscal Period Focus</t>
  </si>
  <si>
    <t>Q2</t>
  </si>
  <si>
    <t>Condensed Consolidated Balance Sheets (Unaudited) - USD ($)</t>
  </si>
  <si>
    <t>Dec. 31, 2018</t>
  </si>
  <si>
    <t>Current Assets</t>
  </si>
  <si>
    <t>Cash</t>
  </si>
  <si>
    <t>Total Current Assets</t>
  </si>
  <si>
    <t>Property and equipment, net</t>
  </si>
  <si>
    <t>Total Assets</t>
  </si>
  <si>
    <t>Current Liabilities</t>
  </si>
  <si>
    <t>Accounts payables and accrued expense</t>
  </si>
  <si>
    <t>Due to related party</t>
  </si>
  <si>
    <t>Notes payable - related party, net</t>
  </si>
  <si>
    <t>Convertible notes payable - related party- net</t>
  </si>
  <si>
    <t>Notes payable, net</t>
  </si>
  <si>
    <t>Convertible note payable, net</t>
  </si>
  <si>
    <t>Derivative liability</t>
  </si>
  <si>
    <t>Total Current Liabilities</t>
  </si>
  <si>
    <t>Total Liabilities</t>
  </si>
  <si>
    <t>Stockholders' deficiency</t>
  </si>
  <si>
    <t>Common stock, $0.001 par value; 200,000,000 shares authorized, 133,838,944 and 131,038,944 shares issued and outstanding, respectively</t>
  </si>
  <si>
    <t>Additional paid-in capital</t>
  </si>
  <si>
    <t>Accumulated deficit</t>
  </si>
  <si>
    <t>Total Stockholders' Deficiency</t>
  </si>
  <si>
    <t>Total Liabilities and Stockholders' Deficiency</t>
  </si>
  <si>
    <t>Preferred Stock Series B</t>
  </si>
  <si>
    <t>Preferred Stock</t>
  </si>
  <si>
    <t>Preferred Stock Series C</t>
  </si>
  <si>
    <t>Condensed Consolidated Balance Sheets (Parenthetical) - $ / shares</t>
  </si>
  <si>
    <t>Common stock, par value</t>
  </si>
  <si>
    <t>Common stock, shares authorized</t>
  </si>
  <si>
    <t>Common stock, shares issued</t>
  </si>
  <si>
    <t>Common stock, shares outstanding</t>
  </si>
  <si>
    <t>Preferred stock, par value</t>
  </si>
  <si>
    <t>$ .001</t>
  </si>
  <si>
    <t>Preferred stock, shares authorized</t>
  </si>
  <si>
    <t>Preferred stock, shares issued</t>
  </si>
  <si>
    <t>Preferred stock, shares outstanding</t>
  </si>
  <si>
    <t>Condensed Consolidated Statements of Operations (Unaudited) - USD ($)</t>
  </si>
  <si>
    <t>3 Months Ended</t>
  </si>
  <si>
    <t>Jun. 30, 2018</t>
  </si>
  <si>
    <t>Operating Expenses</t>
  </si>
  <si>
    <t>Salaries and wages</t>
  </si>
  <si>
    <t>Professional fees</t>
  </si>
  <si>
    <t>General and administrative</t>
  </si>
  <si>
    <t>Stock based compensation</t>
  </si>
  <si>
    <t>Total Operating Expenses</t>
  </si>
  <si>
    <t>Loss from Operations</t>
  </si>
  <si>
    <t>Other Income &amp; Expenses</t>
  </si>
  <si>
    <t>Interest expense, net</t>
  </si>
  <si>
    <t>Amortization of debt discount</t>
  </si>
  <si>
    <t>Income from legal settlement</t>
  </si>
  <si>
    <t>Change in FV of derivative liability</t>
  </si>
  <si>
    <t>Total Other Expense</t>
  </si>
  <si>
    <t>Loss Before Income Taxes</t>
  </si>
  <si>
    <t>Provision for Income Taxes</t>
  </si>
  <si>
    <t>Net Loss</t>
  </si>
  <si>
    <t>Net Loss per Common Share Basic and Diluted</t>
  </si>
  <si>
    <t>Weighted Average Number of Common Shares Outstanding</t>
  </si>
  <si>
    <t>Consolidated Statements of Stockholders' Equity (Deficit) - USD ($)</t>
  </si>
  <si>
    <t>Common Stock</t>
  </si>
  <si>
    <t>Additional Paid-In Capital</t>
  </si>
  <si>
    <t>Accumulated Deficit</t>
  </si>
  <si>
    <t>Total</t>
  </si>
  <si>
    <t>Balance, shares at Dec. 31, 2017</t>
  </si>
  <si>
    <t>Balance, value at Dec. 31, 2017</t>
  </si>
  <si>
    <t>Common stock issued for exercise of warrants, shares</t>
  </si>
  <si>
    <t>Common stock issued for exercise of warrants, value</t>
  </si>
  <si>
    <t>Stock issued for services, shares</t>
  </si>
  <si>
    <t>Stock issued for services, value</t>
  </si>
  <si>
    <t>Stock issued for conversions of notes payable, value</t>
  </si>
  <si>
    <t>Beneficial conversion feature</t>
  </si>
  <si>
    <t>Reclassification of derivative liabilities</t>
  </si>
  <si>
    <t>Net loss</t>
  </si>
  <si>
    <t>Balance, shares at Jun. 30, 2018</t>
  </si>
  <si>
    <t>Balance, value at Jun. 30, 2018</t>
  </si>
  <si>
    <t>Balance, shares at Mar. 31, 2018</t>
  </si>
  <si>
    <t>Balance, value at Mar. 31, 2018</t>
  </si>
  <si>
    <t>Balance, shares at Dec. 31, 2018</t>
  </si>
  <si>
    <t>Balance, value at Dec. 31, 2018</t>
  </si>
  <si>
    <t>Stock issued for conversions of notes payable, shares</t>
  </si>
  <si>
    <t>Preferred stock issued for cash, shares</t>
  </si>
  <si>
    <t>Preferred stock issued for cash, value</t>
  </si>
  <si>
    <t>Preferred stock issued for services, shares</t>
  </si>
  <si>
    <t>Preferred stock issued for services, value</t>
  </si>
  <si>
    <t>Balance, shares at Jun. 30, 2019</t>
  </si>
  <si>
    <t>Balance, value at Jun. 30, 2019</t>
  </si>
  <si>
    <t>Balance, shares at Mar. 31, 2019</t>
  </si>
  <si>
    <t>Balance, value at Mar. 31, 2019</t>
  </si>
  <si>
    <t>Condensed Consolidated Statements of Cash Flows (Unaudited) - USD ($)</t>
  </si>
  <si>
    <t>Cash Flows From Operating Activities:</t>
  </si>
  <si>
    <t>Adjustments to reconcile net loss to net cash used in operating activities</t>
  </si>
  <si>
    <t>Depreciation</t>
  </si>
  <si>
    <t>Change in derivative liability</t>
  </si>
  <si>
    <t>Stock issued for services</t>
  </si>
  <si>
    <t>Changes in assets and liabilities:</t>
  </si>
  <si>
    <t>Prepaid expenses</t>
  </si>
  <si>
    <t>Accounts payable and accrued expenses</t>
  </si>
  <si>
    <t>Net Cash Used In Operating Activities</t>
  </si>
  <si>
    <t>Cash Flow From Investing Activities:</t>
  </si>
  <si>
    <t>Assets under construction</t>
  </si>
  <si>
    <t>Net Cash Used In Investing Activities</t>
  </si>
  <si>
    <t>Cash Flows From Financing Activities:</t>
  </si>
  <si>
    <t>Repayment of notes payable - related party</t>
  </si>
  <si>
    <t>Repayment of notes payable</t>
  </si>
  <si>
    <t>Advance from related party</t>
  </si>
  <si>
    <t>Proceeds from note payable</t>
  </si>
  <si>
    <t>Proceeds from convertible note payable</t>
  </si>
  <si>
    <t>Proceeds from exercise of warrants</t>
  </si>
  <si>
    <t>Proceeds from the sale of preferred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 expense</t>
  </si>
  <si>
    <t>Cash paid for income taxes</t>
  </si>
  <si>
    <t>Supplemental disclosure of non-cash investing and financing activities:</t>
  </si>
  <si>
    <t>Debt discount on note payable</t>
  </si>
  <si>
    <t>Reclassification of derivative liability</t>
  </si>
  <si>
    <t>Convertible note payable and accrued interest into common stock</t>
  </si>
  <si>
    <t>1. Nature of Business and Business Presentation</t>
  </si>
  <si>
    <t>Organization, Consolidation and Presentation of Financial Statements [Abstract]</t>
  </si>
  <si>
    <t>Nature of Business and Business Presentation</t>
  </si>
  <si>
    <t xml:space="preserve">Ocean Thermal Energy Corporation is currently
in the businesses of: ● OTEC
and SWAC/LWAC ● EcoVillages We expect to use our technology in the development
of our EcoVillages, which should add significant value to our existing line of business. The condensed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in accordance with U.S. generally accepted accounting principles (GAAP). We condensed or omitted certain information
and footnote disclosures normally included in our annual audited financial statements, which we prepared in accordance with GAAP.
The operating results for the six months ended June 30, 2019, are not necessarily indicative of the results to be expected for
the year. Our interim financial statements should be read in conjunction with our annual report on Form 10-K for the year ended
December 31, 2018, including the financial statements and notes. </t>
  </si>
  <si>
    <t>2. Summary of Significant Accounting Policies</t>
  </si>
  <si>
    <t>Accounting Policies [Abstract]</t>
  </si>
  <si>
    <t>Summary of Significant Accounting Policies</t>
  </si>
  <si>
    <t xml:space="preserve">Principal Subsidiary Undertakings Our condensed consolidated financial statements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valuation
of equity-based transactions, valuation of derivative liabilities, valuation of deferred tax assets, and depreciable lives of property
and equipment. Cash and Cash Equivalents We consider all highly liquid temporary cash
investments with an original maturity of three months or less to be cash equivalents. At June 30, 2019, and December 31, 2018,
we had no cash equivalents. Income Taxes 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Business Segments We conduct operations in various foreign jurisdictions
where we are developing projects to use our technology. Our segments are based on the location of these projects. The U.S. territories
segment consists of projects in the U.S. Virgin Islands and Guam; and the other segment currently consists of projects in the Cayman
Islands. Direct revenues and costs, depreciation, depletion, and amortization costs, general and administrative costs,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is as follows:
June 30, 2019
Headquarters US Territories Other Total
Revenue $ - $ - $ - $ -
Assets $ 28,014 $ - $ - $ 28,014
Net loss $ (921,846 ) $ - $ - $ (921,846 )
Property and equipment $ 500 $ - $ - $ 500
Assets under construction $ - $ - $ - $ -
Depreciation $ 172 $ - $ - $ 172
June 30, 2018
Headquarters US Territories Other Total
Revenue $ - $ - $ - $ -
Assets $ 102,480 $ 757,738 $ 164,901 $ 1,025,119
Net Loss $ (2,284,439 ) $ - $ - $ (2,284,439 )
Property and equipment $ 1,013 $ - $ - $ 1,013
Capitalized construction in process $ - $ 757,738 $ 164,901 $ 922,639
Depreciation $ 339 $ - $ - $ 339
Additions to Property and equipment $ - $ 30,000 $ - $ 30,000 During the year ended December 31, 2018, $892,639
of Guam and U.S. Virgin Islands assets under construction were considered to be impaired due to the uncertainty of the projects
and were written off; consequently, there were no assets under construction as of June 30, 2019. Property and Equipment Furniture, equipment, and software are recorded
at cost and include major expenditures that increase productivity or substantially increase useful lives. Maintenance, repairs, and minor replacements
are charged to expense when incurred. When furniture, vehicles, or equipment is sold or otherwise disposed of, the asset and related
accumulated depreciation are removed from this account, and any gain or loss is included in the statement of operations. Assets under construction represent costs incurred
by us for our renewable energy systems currently in process. Generally, all costs incurred during the development stage of our
projects are capitalized and tracked on an individual project basis and are included in construction in progress until the project
has been placed into service. If a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Direct labor costs incurred for specific major
projects expected to have long-term benefits ar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These individuals track their
time worked at each project. Major projects are generally defined as projects expected to exceed $500,000. Direct labor includes
all of the time incurred by employees directly involved with construction and development activities. Time spent in general and
indirect management and in evaluating the feasibility of potential projects is expensed when incurred. We capitalize costs incurred once the project
has met the project feasibility stage. Costs include environmental engineering, permits, government approval, and site engineering
costs. We capitalize direct interest costs associated with the projects. As of June 30, 2019 and 2018, we have no interest costs
capitalized for any of these projects. The cost of furniture, vehicles, equipment,
and software is depreciated over the estimated useful lives of the related assets. Depreciation is computed using the straight-line
method for financial reporting purposes. The estimated useful lives and accumulated depreciation for land, buildings, furniture,
vehicles, equipment, and software are as follows:
Years
Computer Equipment 3
Software 5 Fair Value 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nd other assets, accounts payable,
accrued liabilities, notes payable, deferred compensation, and other liabilities reflected in the accompanying balance sheets approximate
fair value at June 30, 2019, and December 31, 2018, due to the relatively short-term nature of these instruments. We account for derivative liability at fair
value on a recurring basis under level 3 at June 30, 2019 and December 31, 2018 (see Note 5). Concentrations Cash, cash equivalents, and restricted cash
are deposited with major financial institutions, and at times, such balances with any one financial institution may be in excess
of FDIC-insured limits. Management believes the risk in these situations to be minimal. As of June 30, 2019, and December 31, 2018,
$0 and $0, respectively, were deposited in excess of FDIC-insured limits. Loss per Share 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350,073 and 284,073 shares issuable upon the exercise of warrants and 52,334,858 and 9,697,398 shares issuable
upon the conversion of convertible notes that were not included in the computation of dilutive loss per share because their inclusion
is antidilutive for the six months ended June 30, 2019 and 2018, respectively. Revenue Recognition In May 2014, the FASB issued Accounting Standard
Update (“ASU”) 2014-09, Revenue from Contracts with Customers (Topic 606) Recent Accounting Pronouncements In June 2018, the FASB issued ASU 2018-07, Compensation
– Stock Compensation (Topic 718): Improvements to Nonemployee Share-Based Payment Accounting Revenue from Contracts from Customer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3. Going Concern</t>
  </si>
  <si>
    <t>Going Concern</t>
  </si>
  <si>
    <t xml:space="preserve">The accompanying unaudited condensed consolidated
financial statements have been prepared on the assumption that we will continue as a going concern. As reflected in the accompanying
condensed consolidated financial statements, we had a net loss of $921,846 and used $340,557 of cash in operating activities for
the six months ended June 30, 2019. We had a working capital deficiency of $18,161,093 and a stockholders’ deficiency of
$18,328,927 as of June 30, 2019. These factors raise substantial doubt about our ability to continue as a going concern. Our ability
to continue as a going concern is dependent on our ability to increase sales and obtain external funding for our projects under
development. The financial statements do not include any adjustments that may result from the outcome of this uncertainty. </t>
  </si>
  <si>
    <t>4. Convertible Notes and Notes Payable</t>
  </si>
  <si>
    <t>Debt Disclosure [Abstract]</t>
  </si>
  <si>
    <t>Convertible Notes and Notes Payable</t>
  </si>
  <si>
    <t xml:space="preserve">On December 12, 2006, we borrowed funds from
the Southeast Idaho Council of Governments (SICOG), the EDA-#180 loan. The interest rate is 6.25%, and the maturity date was January
5, 2013. During the six months ended June 30, 2019, we made a repayment of $2,327. The loan principal was $7,052 with accrued interest
of $0 as of June 30, 2019. This note is in default. On December 23, 2009, we borrowed funds from
SICOG, the EDA-#273 loan. The interest rate is 7%, and the maturity date was December 23, 2014. The loan principal was $94,480
with accrued interest of $21,172 as of June 30, 2019. This note is in default. On December 23, 2009, we borrowed funds from
SICOG, the MICRO I-#274 loan and MICRO II-#275 loan. The interest rate is 7%, and the maturity date was December 23, 2014. The
loan principal was $47,239 with accrued interest of $10,502 as of June 30, 2019. These notes are in default. On December 1, 2007, we borrowed funds from
the Eastern Idaho Development Corporation and the Economic Development Corporation. The interest rate is 7%, and the maturity date
was September 1, 2015. The loan principal was $85,821 with accrued interest of $42,435 as of June 30, 2019. This note is in default. On September 25, 2009, we borrowed funds from
the Pocatello Development Authority. The interest rate is 5%, and the maturity date was October 25, 2011. The loan principal was
$50,000 with accrued interest of $21,997 as of June 30, 2019. This note is in default. On March 12, 2015, we combined convertible notes
issued in 2010, 2011, and 2012, payable to our officers and directors in the aggregate principal amount of $320,246, plus accrued
but unpaid interest of $74,134, into a single, $394,380 consolidated convertible note (the “Consolidated Note”). The
Consolidated Note was assigned to JPF Venture Group, Inc., an investment entity that is majority-owned by Jeremy Feakins, our director,
chief executive officer, and chief financial officer. The Consolidated Note was convertible to common stock at $0.025 per share,
the approximate market price of our common stock as of the date of the issuance. On February 24, 2017, the Consolidated Note was
amended to eliminate the conversion feature. The Consolidated Note bears interest at 6% per annum and is due and payable within
90 days after demand. As of June 30, 2019, the outstanding loan balance was $394,380 and the accrued but unpaid interest was $107,102
on the Consolidated Note. During 2016 and 2015, we borrowed $75,000 from
JPF Venture Group, Inc. pursuant to promissory notes. The terms of the notes are as follows: (i) interest is payable at 6%
per annum; (ii) the notes are payable 90 days after demand; and (iii) payee is authorized to convert part or all of the
note balance and accrued interest, if any, into shares of our common stock at the rate of one share each for $0.03 of principal
amount of the note. This conversion share price was adjusted to $0.01384 for the reverse stock splits. As of December 31, 2018,
we have recorded a debt discount of $75,000 for the fair value derivative liability and fully amortized the debt discount. As of
June 30, 2019, the outstanding balance was $75,000, plus accrued interest of $14,436. During 2016, we borrowed $112,500 from JPF Venture
Group, Inc. pursuant to promissory notes. The terms of the notes are as follows: (i) interest is payable at 6% per annum;
(ii) the notes are payable 90 days after demand; and (iii) payee is authorized to convert part or all of the note balance
and accrued interest, if any, into shares of our common stock at the rate of one share for each $0.03 of principal amount of the
note. On February 24, 2017, the notes were amended to eliminate the conversion features. As of June 30, 2019, the outstanding balance
was $112,500, plus accrued interest of $21,590. On October 20, 2016, we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December 31, 2018,
we have recorded a debt discount of $12,500 for the fair value of derivative liability and fully amortized the debt discount. As
of June 30, 2019, the outstanding balance was $12,500, plus accrued interest of $2,131. During 2012, we issued a note payable for $1,000,000.
The note had an interest rate of 10% per annum, was secured by a first lien in all of our assets, and was due on February 3, 2015.
On March 6, 2018, the note was amended to extend the due date to December 31, 2018, On March 29, 2019, the maturity date of the
note was extended to December 31, 2019. As of June 30, 2019, the outstanding balance was $1,000,000, plus accrued interest of $687,226. During 2013, we issued Series B units. Each
unit is comprised of a note agreement, a $50,000 promissory note that matures on September 30, 2023, and bears interest at 10%
per annum payable annually in arrears, and a security agreement. During 2013, we issued $525,000 of 10% promissory notes. As of
June 30, 2019, the loan balance was $158,334 and the accrued interest was $92,908. During 2013, we issued a note payable for $290,000 in connection
with the reverse merger transaction with Broadband Network Affiliates, Inc. We have determined that no further payment of principal
or interest on this note should be made because the note holder failed to perform his underlying obligations giving rise to this
note. As described in the litigation section of this filing, the note holder filed suit on May 21, 2019, and we remain confident
that the court will decide in our favor by either voiding the note or awarding damages sufficient to offset the note value. As
of June 30, 2019, the balance outstanding was $130,000, and the accrued interest as of that date was $56,086. This note is in default. On January 18, 2018, Jeremy P. Feakins &amp;
Associates, LLC, an investment entity owned by our chief executive, chief financial officer, and a director, agreed to extend the
due date for repayment of a $2,265,000 note issued in 2014 to the earlier of December 31, 2018, or the date of the financial closings
of our Baha Mar project (or any other project of $25 million or more), whichever occurs first. As of June 30, 2019, the note balance
was $1,102,500 and the accrued interest was $578,200. This note is in default. We have $300,000 in principal amount of outstanding
notes due to unrelated parties, issued in 2014, in default since 2015, accruing interest at a default rate of 22%. We intend to
repay the notes and accrued interest upon the Baha Mar SWAC/LWAC project’s financial closing. Accrued interest totaled $280,229
as of June 30, 2019. The note is in default. The due date of April 7, 2017, on a $50,000
promissory note with an unaffiliated investor, was extended to April 7, 2019. The note and accrued interest can be converted into
our common stock at a conversion rate of $0.75 per share at any time prior to the repayment. This conversion price is not required
to adjust for the reverse stock split as per the note agreement. Accrued interest totaled $21,431 as of June 30, 2019. The note is in default. On March 9, 2017, an entity owned and controlled
by our chief executive officer agreed to provide up to $200,000 in working capital. The note bears interest of 10% and is due and
payable within 90 days of demand. During the year ended December 31, 2017, we received an additional $2,000 and repaid $25,000.
As of June 30, 2019, the balance outstanding was $177,000, plus accrued interest of $41,750. During the third quarter of 2017, we
completed a $2,000,000 convertible promissory note private placement offering. The terms of the notes are as follows:
(i) interest is payable at 6% per annum; (ii) the notes are payable two years after purchase; and (iii) all
principal and interest on each note automatically converts on the conversion maturity date into shares of our common stock at
a conversion price of $4.00 per share, as long as the closing share price of our common stock on the trading day immediately
preceding the conversion maturity date is at least $4.00, as adjusted for stock splits, stock dividends, reclassification,
and the like. If the price of our shares on such date is less than $4.00 per share, the notes (principal and interest) will
be repaid in full. As of June 30, 2019, the outstanding balance for all four notes was $80,000, plus accrued interest of
$9,400. As of the date of this report, the notes are in default.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a resolution of the Memphis litigation (as defined therein), December 31, 2018, or when we are otherwise able to pay. During
the first quarter of 2019, we repaid $5,000. As of June 30, 2019, the outstanding balance was $607,093 and the accrued interest
was $111,208. This note is in default. In December 2017, we entered into a note and
warrant purchase agreement pursuant to which we issued a series of unsecured promissory notes to accredited investors. These notes
accrue interest at a rate of 10% per annum payable on a quarterly basis and are not convertible into shares of our capital stock.
The notes are payable within five business days after receipt of gross proceeds of at least $1,500,000 from L2 Capital, LLC, an
unaffiliated Kansas limited liability company (“L2 Capital”). We may prepay the notes in whole or in part, without
penalty or premium, on or before the maturity date of July 30, 2019. In connection with the issuance of the notes, for each note
purchased, the note holder received a warrant as follows: ● $10,000 note with a warrant to purchase 2,000 shares ● $20,000 note with a warrant to purchase 5,000 shares ● $25,000 note with a warrant to purchase 6,500 shares ● $30,000 note with a warrant to purchase 8,000 shares ● $40,000 note with a warrant to purchase 10,000 shares ● $50,000 note with a warrant to purchase 14,000 shares The exercise price per share of the
warrants is equal to 85% of the closing price of our common stock on the day immediately preceding the exercise of the
relevant warrant, subject to adjustment as provided in the warrant. The warrant includes a cashless net exercise provision
whereby the holder can elect to receive shares equal to the value of the warrant minus the fair market value of shares being
surrendered to pay the exercise price. As of June 30, 2019, the balance outstanding was $979,156 and the accrued interest was
$117,482. As of June 30, 2019, we have outstanding warrants to purchase 223,000 shares of common stock. As of the date of
this report, these notes are in default. On February 15, 2018, we entered into an agreement
with L2 Capital for a loan of up to $565,555, together with interest at the rate of 8% per annum, which consists of up to $500,000
to us and a prorated original issuance discount of $55,555 and $10,000 for transactional expenses to L2 Capital. L2 Capital has
the right at any time to convert all or any part of the note into fully paid and nonassessable shares of our common stock at the
fixed conversion price, which is equal to $0.50 per share; however On September 19, 2018, we executed a note payable
for $10,000 with an unrelated party that bears interest at 6% per annum, which is due quarterly beginning as of September 30, 2018.
The maturity date for the note is three years after date of issuance. In addition, the lender received warrants to purchase 2,000
shares of common stock upon signing the promissory note. The warrant can be exercised at a price per share equal to a 15% discount
from the price of common stock on the last trading day before such purchase. As of June 30, 2019, we have outstanding warrants
to purchase 2,000 shares of common stock. As of June 30, 2019, the balance outstanding was $10,000 and the accrued interest was
$473. On December 14, 2018, L2 Capital LLC purchased
our note payable from Collier Investments, LLC. The total consideration was $371,250, including the outstanding note balance of
$281,250, the accrued interest of $33,750, and liquidated damages of $56,250. There was also a default penalty of $153,123. In
addition, we issued 400,000 shares of common stock to L2 Capital as commitment shares with a fair value of $21,200 in connection
with the purchase of the note. We executed a replacement convertible note with L2 Capital in the amount of $371,250 with an interest
rate of 12% per annum. The maturity date of the note is December 22, 2018. The holder of the note can convert the note, or any
portion of it, into shares of common stock at any time after the issuance date. The conversion price is 65% of the market price,
which is defined as the lowest trading price for our common stock during the 20-trading-day period prior to the conversion date.
As of December 31, 2018, we have recorded a debt discount of $665,690 for the fair value of derivative liability and fully amortized
the debt discount. During the six months ended June 30, 2019, we issued 1,800,000 shares of common stock to L2 Capital for the
conversion of a portion of our notes payable in the amount of $49,614. As of June 30, 2019, the outstanding balance was $474,759,
which includes a default penalty of $153,123, and the accrued interest was $33,148. This note is in default. On January 2, 2019, we initiated a promissory
note agreement pursuant to which we issued a series of promissory notes in the amount of $10,000 to accredited investors. Proceeds
from these notes will be used to support the administrative and legal expenses of our lawsuit before the United District Court
for the Western District of Tennessee, Ocean Thermal Energy Corporation v. Robert Coe, el al., The following convertible note and notes payable
were outstanding at June 30, 2019:
Related Party Non Related Party
Date of Issuance Maturity Date Interest Rate In Default Original Principal Principal at June 30, 2019 Discount at June 30, 2019 Carrying Amount at June 30, 2019 Current Long-Term Current Long-Term
12/12/06 01/05/13 6.25 % Yes 58,670 7,052 — 7,052 — — 7,052 —
12/01/07 09/01/15 7.00 % Yes 125,000 85,821 — 85,821 — — 85,821 —
09/25/09 10/25/11 5.00 % Yes 50,000 50,000 — 50,000 — — 50,000 —
12/23/09 12/23/14 7.00 % Yes 100,000 94,480 — 94,480 — — 94,480 —
12/23/09 12/23/14 7.00 % Yes 25,000 23,619 — 23,619 — — 23,619 —
12/23/09 12/23/14 7.00 % Yes 25,000 23,620 — 23,620 — — 23,620 —
02/03/12 12/03/19 10.00 % No 1,000,000 1,000,000 — 1,000,000 — 1,000,000 —
08/15/13 10/31/23 10.00 % No 525,000 158,334 — 158,334 — — — 158,334
12/31/13 12/31/15 8.00 % Yes 290,000 130,000 — 130,000 — — 130,000 —
04/01/14 12/31/18 10.00 % Yes 2,265,000 1,102,500 — 1,102,500 1,102,500 — — —
12/22/14 03/31/15 22.00 %* Yes 200,000 200,000 — 200,000 — — 200,000 —
12/26/14 12/26/15 22.00 %* Yes 100,000 100,000 — 100,000 — — 100,000 —
03/12/15 (1 ) 6.00 % No 394,380 394,380 — 394,380 394,380 — — —
04/07/15 04/07/19 10.00 % Yes 50,000 50,000 — 50,000 — — 50,000 —
11/23/15 (1 ) 6.00 % No 50,000 50,000 — 50,000 50,000 — — —
02/25/16 (1 ) 6.00 % No 50,000 50,000 — 50,000 50,000 — — —
05/20/16 (1 ) 6.00 % No 50,000 50,000 — 50,000 50,000 — — —
10/20/16 (1 ) 6.00 % No 50,000 12,500 — 12,500 12,500 — — —
10/20/16 (1 ) 6.00 % No 12,500 12,500 — 12,500 12,500 — — —
12/21/16 (1 ) 6.00 % No 25,000 25,000 — 25,000 25,000 — — —
03/09/17 (1 ) 10.00 % No 200,000 177,000 — 177,000 177,000 — — —
07/13/17 07/13/19 6.00 % No 25,000 25,000 — 25,000 — — 25,000 —
07/18/17 07/18/19 6.00 % No 25,000 25,000 — 25,000 — — 25,000 —
07/26/17 07/26/19 6.00 % No 15,000 15,000 — 15,000 — — 15,000 —
07/27/17 07/27/19 6.00 % No 15,000 15,000 — 15,000 — — 15,000 —
12/20/17 (2 ) 10.00 % Yes** 979,156 979,156 596 978,560 — — 978,560 —
11/06/17 12/31/18 10.00 % Yes 646,568 607,093 — 607,093 607,093 — — —
02/19/18 (3 ) 18.00 %* Yes 629,451 604,719 — 604,719 — — 604,719 —
09/19/18 09/28/21 6.00 % No 10,000 10,000 — 10,000 — — — 10,000
12/14/18 12/22/18 24.00 %* Yes 474,759 474,759 — 474,759 — — 474,759 —
01/02/19 (4 ) 17.00 % No 310,000 310,000 310,000 310,000
Totals $ 8,775,484 $ 6,862,533 $ 596 $ 6,861,937 $ 2,480,973 $ — $ 4,212,630 $ 168,334
(1) Maturity date is 90 days after demand.
(2) Bridge loans were issued at dates between December 2017 and May 2018. Principal is due on the earlier of 18 months from the anniversary date or the completion of L2 Capital financing with a gross proceeds of a minimum of $1.5 million.
(3) L2 Capital - Note was drawn down in five tranches between 02/16/18 and 05/02/18.
(4) Loans were issued from January 2, 2019, to March 23, 2019. Principal and interest are due when funds are received from the litigation between Ocean Thermal Energy Corporation vs. Robert Coe, el al.
* Default interest rate
** Partially in default as of June 30, 2019. The following convertible notes and notes payable were outstanding
at December 31, 2018:
Related Party Non Related Party
Date of Issuance Maturity Date Interest Rate In Default Original Principal Principal at December 31, 2018 Discount at December 31, 2018 Carrying Amount at December 31, 2018 Current Long-Term Current Long-Term
12/12/06 1/05/13 6.25 % Yes 58,670 9,379 — 9,379 — — 9,379 —
12/01/07 09/01/15 7.00 % Yes 125,000 85,821 — 85,821 — — 85,821 —
09/25/09 10/25/11 5.00 % Yes 50,000 50,000 — 50,000 — — 50,000 —
12/23/09 12/23/14 7.00 % Yes 100,000 94,480 — 94,480 — — 94,480 —
12/23/09 12/23/14 7.00 % Yes 25,000 23,619 — 23,619 — — 23,619 —
12/23/09 12/23/14 7.00 % Yes 25,000 23,620 — 23,620 — — 23,620 —
02/03/18 12/31/18 10.00 % Yes 1,000,000 1,000,000 — 1,000,000 — 1,000,000 —
08/15/13 10/31/23 10.00 % No 525,000 158,334 — 158,334 — — — 158,334
12/31/13 12/31/15 8.00 % Yes 290,000 130,000 — 130,000 — — 130,000 —
04/01/14 12/31/18 10.00 % Yes 2,265,000 1,102,500 — 1,102,500 1,102,500 — — —
12/22/14 03/31/15 22.00 %* Yes 200,000 200,000 — 200,000 — — 200,000 —
12/26/14 12/26/15 22.00 %* Yes 100,000 100,000 — 100,000 — — 100,000 —
03/12/15 (1 ) 6.00 % No 394,380 394,380 — 394,380 394,380 — — —
04/07/15 04/07/19 10.00 % Yes 50,000 50,000 — 50,000 — — 50,000 —
11/23/15 (1 ) 6.00 % No 50,000 50,000 — 50,000 50,000 — — —
02/25/16 (1 ) 6.00 % No 50,000 50,000 — 50,000 50,000 — — —
05/20/16 (1 ) 6.00 % No 50,000 50,000 — 50,000 50,000 — — —
10/20/16 (1 ) 6.00 % No 50,000 12,500 — 12,500 12,500 — — —
10/20/16 (1 ) 6.00 % No 12,500 12,500 — 12,500 12,500 — — —
12/21/16 (1 ) 6.00 % No 25,000 25,000 — 25,000 25,000 — — —
03/09/17 (1 ) 10.00 % No 200,000 177,000 — 177,000 177,000 — — —
07/13/17 07/13/19 6.00 % No 25,000 25,000 — 25,000 — — 25,000 —
07/18/17 07/18/19 6.00 % No 25,000 25,000 — 25,000 — — 25,000 —
07/26/17 07/26/19 6.00 % No 15,000 15,000 — 15,000 — — 15,000 —
07/27/17 07/27/19 6.00 % No 15,000 15,000 — 15,000 — — 15,000 —
12/20/17 (2 ) 10.00 % Yes** 979,156 979,156 24,435 954,721 — — 954,721 —
11/06/17 12/31/18 10.00 % Yes 646,568 612,093 — 612,093 612,093 — — —
02/19/18 (3 ) 18.00 %* Yes 629,451 629,451 — 629,451 — — 629,451 —
09/19/18 09/28/21 6.00 % No 10,000 10,000 — 10,000 — — — 10,000
12/14/18 12/22/18 24.00 %* Yes 524,373 524,373 — 524,373 — — 524,373 —
Totals $ 8,515,098 $ 6,634,206 $ 24,435 $ 6,609,771 $ 2,485,973 $ — $ 3,955,464 $ 168,334
(1) Maturity date is 90 days after demand.
(2) Bridge loans were issued at dates between December 2017 and May 2018. Principal is due on the earlier of 18 months from the anniversary date or the completion of L2 Capital financing with a gross proceeds of a minimum of $1.5 million.
(3) L2 Capital - Note was drawn down in five tranches between 02/16/18 and 05/02/18.
* Default interest rate
** Partially in default on December 31, 2018 </t>
  </si>
  <si>
    <t>5. Derivative Liability</t>
  </si>
  <si>
    <t>Derivative Liability [Abstract]</t>
  </si>
  <si>
    <t>Derivative Liability</t>
  </si>
  <si>
    <t>We measure the fair value of our
assets and liabilities under the guidance of ASC 820, Fair Value Measurements and Disclosures On August 19, 2018, we defaulted
in payment of the note issued to L2 Capital on February 19, 2018. In accordance with the terms of the note, at any time on or after
the occurrence of any event of default, the conversion price per share would adjust to the lesser of $0.50 or 65% multiplied by
the lowest volume weighted average price of the common stock during the 20-trading-day period ending, in L2 Capital’s sole
discretion on each conversion, on either the last complete trading day prior to the conversion date or the conversion date.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Following is a description of the valuation methodologies used to
determine the fair value of our financial liabilities, including the general classification of such instruments pursuant to the
valuation hierarchy:
Quoted market prices
for identical Significant other Significant
Fair value at assets/liabilities observable inputs unobservable inputs
June 30, 2019 (Level 1) (Level 2) (Level 3)
Derivative Liability $ 1,736,833 $ - $ - $ 1,736,833
Derivative Liability
Derivative liability as of December 31, 2018 $ 2,292,254
Fair value at the commitment date for convertible instruments -
Change in fair value of derivative liability (452,009 )
Reclassification to additional paid-in capital for financial instruments
that ceased to be a derivative liability (103,412 )
Derivative liability as of June 30, 2019 $ 1,736,833
Fair Value of
Derivative Liability*
Change in fair value of derivative liability at the beginning of period $ 1,206,857
Day one gains/(losses) on valuation -
Gains/(losses) from the change in fair value of derivative liability (1,658,866 )
Change in fair value of derivative liability at the end of the period $ (452,009 ) _______________
* Gains/(losses) related to the revaluation of Level 3 financial liabilities is included in “Change in fair value of derivative liability” in the accompanying condensed consolidated unaudited statement of operations. The fair value of the derivative liability was
estimated using the income approach and the Black-Scholes option-pricing model. The fair values at the commitment and remeasurement
dates for our derivative liabilities were based upon the following management assumptions:
Remeasurement Date**
Expected dividends 0%
Expected volatility 52.9% to 483.6%
Risk free interest rate 1.74% to 2.18%
Expected term (in years) 0.08 to 4.56 _______________
** The fair value at the remeasurement date is equal to the carrying value on the balance sheet.</t>
  </si>
  <si>
    <t>6. Stockholders' Equity</t>
  </si>
  <si>
    <t>Stockholders' Equity</t>
  </si>
  <si>
    <t xml:space="preserve">Common Stock During the six months ended June 30, 2019, we
issued 2,800,000 shares of common stock to L2 Capital LLC for the conversion of a portion of our notes payable in the amount of
$74,347. Preferred Stock On June 3, 2019, our board of directors approved the following issuances
of Preferred Stock: Series B Preferred Stock Series C Preferred Stock Warrants The following table summarizes all warrants outstanding and exercisable
for the six months ended June 30, 2019:
Number of Weighted Average
Warrants Exercise Price
Balance at December 31, 2018 350,073 $ 0.18
Granted - -
Exercised - -
Forfeited - -
Balance at June 30, 2019 350,073 $ 0.18
Exercisable at June 30, 2019 350,073 $ 0.18 The aggregate intrinsic value represents the
excess amount over the exercise price that optionees would have received if all options had been exercised on the last business
day of the period indicated, based on our closing stock price of $0.044 per share on June 30, 2019. The intrinsic value of warrants
to purchase 350,073 shares on that date was $2,310. </t>
  </si>
  <si>
    <t>7. Commitments and Contingencies</t>
  </si>
  <si>
    <t>Commitments and Contingencies Disclosure [Abstract]</t>
  </si>
  <si>
    <t>Commitments and Contingencies</t>
  </si>
  <si>
    <t xml:space="preserve">Commitments On December 11, 2017, we entered into an equity
purchase agreement with L2 Capital, LLC, for up to $15,000,000. As provided in the agreement, we may require L2 Capital to purchase
shares of common stock from time to time by delivering a “put” notice to L2 Capital specifying the total number of
shares to be purchased. L2 Capital will pay a purchase price equal to 85% of the “market price,” which is defined as
the lowest traded price on the OTCQB marketplace during the five consecutive trading days following the “put date,”
or the date on which the applicable shares are delivered to L2 Capital. The number of shares may not exceed 300% of the average
daily trading volume for our common stock during the five trading days preceding the date on which we deliver the applicable put
notice. Additionally, such amount may not be lower than $10,000 or higher than $1,000,000. L2 Capital has no obligation to purchase
shares under this agreement to the extent that such purchase would cause L2 Capital to own more than 4.99% of our common stock.
Upon the execution of this agreement, we issued 1,714,285 shares of common stock valued at $514,286 as a commitment fee in connection
with the agreement. The shares to be issued pursuant to this agreement were covered by a Registration Statement on Form S-1 effective
on January 29, 2018, with a post-effective amendment effective April 15, 2019. During the six months ended June 30, 2019, we did
not execute any put options with L2 Capital to purchase any shares of common stock. On June 26, 2017, we entered a nonexclusive
finder’s arrangement with Craft Capital Management LLC (“Craft”) in the event that proceeds with a debt and/or
equity transaction or to finance a merger/acquisition and/or another transaction are arranged by Craft. We have no obligation to
consummate any transaction, and we can choose to accept or reject any transaction in our sole and absolute discretion. Upon the
successful completion of a placement, we will pay to Craft 8% of the gross proceeds from an equity placement and 3% for a debt
placement. In addition, we will issue to Craft, at the time of closing, warrants with an aggregate exercise price equal to 3% of
the amount raised. As of June 30, 2019, we have outstanding warrants to purchase 56,073 shares of common stock for L2 Capital equity
transactions and warrants to purchase 69,000 shares of common stock for L2 Capital debt transactions for a total outstanding of
warrants to purchase 125,073 shares of common stock, none of which has been exercised. These warrants have a fair value of $13,280
based on the Black-Scholes option-pricing model. The warrants have exercise prices ranging from $0.0425 to $0.25 per share and
are exercisable for a period of five years after the closing of the placement. If we, at any time while these warrants are outstanding,
sell or grant any option to purchase or sell or grant any right to reprice, or otherwise dispose of or issue any common stock or
securities entitling any person or entity to acquire shares of common stock, at an effective price per share less than the then-exercise
price, then the exercise price will be reduced to equal the lower share price, at the option of Craft. Such adjustment will be
made whenever such common stock is issued. We will notify Craft in writing, no later than the trading day following the issuance
of any common stock, of the applicable issuance price or applicable reset price, exchange price, conversion price, and other pricing
terms. Litigation From time to time, we are involved in legal
proceedings and regulatory proceedings arising from operations. We establish reserves for specific liabilities in connection with
legal actions that management deems to be probable and estimable. On May 4, 2018, we reached a settlement of the
claims at issue in Ocean Thermal Energy Corp. v. Robert Coe, et al. On May 21, 2019, Theodore T. Herman filed a
complaint against us in Theodore T. Herman v. Ocean Thermal Energy Corporation Consulting Agreements On June 4, 2018, we entered into a consulting
agreement to pay 20,000 shares of common stock when one of the conditions of the contract was satisfied. Although this condition
was satisfied on August 31, 2018, as of June 30, 2019, we have not issued the shares. As of June 30, 2019, and December 31, 2018,
we have accrued the share compensation at fair value totaling $1,600. On August 14, 2018, we entered into a consulting
agreement to pay $40,000 by issuing shares of common stock. As of June 30, 2019, we have not issued the shares and have accrued
the amount. Employment Agreements On January 1, 2011, we entered into a five-year
employment agreement with our chief executive officer, which provides for successive one-year term renewals unless it is expressly
cancelled by either party 100 days prior to the end of the term. Under the agreement, our chief executive officer will receive
an annual salary of $350,000, a car allowance of $12,000, and company-paid health insurance. 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June 29, 2017, the board of directors approved
extending the employment agreements for the chief executive officer and the senior financial advisor for an additional five years.
The salary and other compensation were increased to account for inflation since the original employment agreements were executed
and became effective June 30, 2017. These modifications were never reduced to writing. </t>
  </si>
  <si>
    <t>8. Related-Party Transactions</t>
  </si>
  <si>
    <t>Related Party Transactions [Abstract]</t>
  </si>
  <si>
    <t>Related-Party Transactions</t>
  </si>
  <si>
    <t>For the six months ended June 30, 2019, we paid
rent of $60,000 to a company controlled by our chief executive officer under an operating lease agreement. On January 18, 2018, the due date of a 2015
related-party note payable was extended to the earlier of December 31, 2018, or the date of the financial closings of our Baha
Mar Project (or any other project of $25 million or more), whichever occurs first. The balance on the note payable was $1,102,500
and accrued interest was $578,200 as of June 30, 2019. On March 9, 2017, we issued a promissory note
payable of $200,000 to a related party in which our chief executive officer is an officer and director. The note bears interest
of 10% and is due and payable within 90 days after demand. The outstanding balance was $177,000 and accrued interest was $41,750
as of June 30, 2019. On November 6, 2017, we entered into an agreement
and promissory note with JPF Venture Group, Inc. to loan up to $2,000,000 to us. The terms of the note are as follows: (i) interest
is payable at 10% per annum; (ii) all unpaid principal and all accrued and unpaid interest are due and payable at the earliest
of resolution of the Memphis litigation (as defined therein), December 31, 2018, or when we are otherwise able to pay. As of June
30, 2019, the outstanding balance was $607,093 and the accrued interest was $111,208. For the six months ended June 30, 2019, we
repaid $5,000. This note is in default. We remain liable for the loans made to us by
JPF Venture Group before JPF Venture Group was an affiliate. As of June 30, 2019, the outstanding balance of these loans was $581,880
and the accrued interest was $143,129. On June 27, 2019, JPF Venture Group, an entity
in which our chief executive officer is an officer and director, agreed to provide a short-term advance to us for working capital
in the amount of $32,000. On June 3, 2019, we issued 1,000,000 shares
of our Series C Preferred Stock to our chief executive officer for services with a fair value of $69,277. On June 3, 2019, we issued 400,000 shares of
our Series C Preferred Stock to two members of our board of directors for services with a fair value of $27,711.</t>
  </si>
  <si>
    <t>9. Subsequent Events</t>
  </si>
  <si>
    <t>Subsequent Events [Abstract]</t>
  </si>
  <si>
    <t>Subsequent Events</t>
  </si>
  <si>
    <t>Subsequent to June 30, 2019, we sold 393,750
shares of Series B Preferred Stock for $157,500 in cash.</t>
  </si>
  <si>
    <t>2. Summary of Significant Accounting Policies (Policies)</t>
  </si>
  <si>
    <t>Principal Subsidiary Undertakings</t>
  </si>
  <si>
    <t xml:space="preserve">Our condensed consolidated financial statements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t>
  </si>
  <si>
    <t>Use of Estimates</t>
  </si>
  <si>
    <t xml:space="preserve">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valuation
of equity-based transactions, valuation of derivative liabilities, valuation of deferred tax assets, and depreciable lives of property
and equipment. </t>
  </si>
  <si>
    <t>Cash and Cash Equivalents</t>
  </si>
  <si>
    <t xml:space="preserve">We consider all highly liquid temporary cash
investments with an original maturity of three months or less to be cash equivalents. At June 30, 2019, and December 31, 2018,
we had no cash equivalents. </t>
  </si>
  <si>
    <t>Income Taxes</t>
  </si>
  <si>
    <t xml:space="preserve">We use the liability method of accounting for
income taxes. Under the liability method, deferred tax assets and liabilities are determined based on temporary differences between
financial reporting and tax bases of assets and liabilities and on the amount of operating loss carry-forwards and are measured
using the enacted tax rates and laws that will be in effect when the temporary differences and carry-forwards are expected to reverse.
An allowance against deferred tax assets is recorded when it is more likely than not that such tax benefits will not be realized. Our ability to use our net operating loss carryforwards
may be substantially limited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t>
  </si>
  <si>
    <t>Business Segments</t>
  </si>
  <si>
    <t xml:space="preserve">We conduct operations in various foreign jurisdictions
where we are developing projects to use our technology. Our segments are based on the location of these projects. The U.S. territories
segment consists of projects in the U.S. Virgin Islands and Guam; and the other segment currently consists of projects in the Cayman
Islands. Direct revenues and costs, depreciation, depletion, and amortization costs, general and administrative costs,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is as follows:
June 30, 2019
Headquarters US Territories Other Total
Revenue $ - $ - $ - $ -
Assets $ 28,014 $ - $ - $ 28,014
Net loss $ (921,846 ) $ - $ - $ (921,846 )
Property and equipment $ 500 $ - $ - $ 500
Assets under construction $ - $ - $ - $ -
Depreciation $ 172 $ - $ - $ 172
June 30, 2018
Headquarters US Territories Other Total
Revenue $ - $ - $ - $ -
Assets $ 102,480 $ 757,738 $ 164,901 $ 1,025,119
Net Loss $ (2,284,439 ) $ - $ - $ (2,284,439 )
Property and equipment $ 1,013 $ - $ - $ 1,013
Capitalized construction in process $ - $ 757,738 $ 164,901 $ 922,639
Depreciation $ 339 $ - $ - $ 339
Additions to Property and equipment $ - $ 30,000 $ - $ 30,000 During the year ended December 31, 2018, $892,639
of Guam and U.S. Virgin Islands assets under construction were considered to be impaired due to the uncertainty of the projects
and were written off; consequently, there were no assets under construction as of June 30, 2019. </t>
  </si>
  <si>
    <t>Property and Equipment</t>
  </si>
  <si>
    <t xml:space="preserve">Furniture, equipment, and software are recorded
at cost and include major expenditures that increase productivity or substantially increase useful lives. Maintenance, repairs, and minor replacements
are charged to expense when incurred. When furniture, vehicles, or equipment is sold or otherwise disposed of, the asset and related
accumulated depreciation are removed from this account, and any gain or loss is included in the statement of operations. Assets under construction represent costs incurred
by us for our renewable energy systems currently in process. Generally, all costs incurred during the development stage of our
projects are capitalized and tracked on an individual project basis and are included in construction in progress until the project
has been placed into service. If a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Direct labor costs incurred for specific major
projects expected to have long-term benefits ar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These individuals track their
time worked at each project. Major projects are generally defined as projects expected to exceed $500,000. Direct labor includes
all of the time incurred by employees directly involved with construction and development activities. Time spent in general and
indirect management and in evaluating the feasibility of potential projects is expensed when incurred. We capitalize costs incurred once the project
has met the project feasibility stage. Costs include environmental engineering, permits, government approval, and site engineering
costs. We capitalize direct interest costs associated with the projects. As of June 30, 2019 and 2018, we have no interest costs
capitalized for any of these projects. The cost of furniture, vehicles, equipment,
and software is depreciated over the estimated useful lives of the related assets. Depreciation is computed using the straight-line
method for financial reporting purposes. The estimated useful lives and accumulated depreciation for land, buildings, furniture,
vehicles, equipment, and software are as follows:
Years
Computer Equipment 3
Software 5 </t>
  </si>
  <si>
    <t>Fair Value</t>
  </si>
  <si>
    <t xml:space="preserve">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 and other assets, accounts payable,
accrued liabilities, notes payable, deferred compensation, and other liabilities reflected in the accompanying balance sheets approximate
fair value at June 30, 2019, and December 31, 2018, due to the relatively short-term nature of these instruments. We account for derivative liability at fair
value on a recurring basis under level 3 at June 30, 2019 and December 31, 2018 (see Note 5). </t>
  </si>
  <si>
    <t>Concentrations</t>
  </si>
  <si>
    <t xml:space="preserve">Cash, cash equivalents, and restricted cash
are deposited with major financial institutions, and at times, such balances with any one financial institution may be in excess
of FDIC-insured limits. Management believes the risk in these situations to be minimal. As of June 30, 2019, and December 31, 2018,
$0 and $0, respectively, were deposited in excess of FDIC-insured limits. </t>
  </si>
  <si>
    <t>Loss per Share</t>
  </si>
  <si>
    <t xml:space="preserve">The basic loss per share is calculated by dividing
our net loss available to common shareholders by the weighted average number of common shares during the period. The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350,073 and 284,073 shares issuable upon the exercise of warrants and 52,334,858 and 9,697,398 shares issuable
upon the conversion of convertible notes that were not included in the computation of dilutive loss per share because their inclusion
is antidilutive for the six months ended June 30, 2019 and 2018, respectively. </t>
  </si>
  <si>
    <t>Revenue Recognition</t>
  </si>
  <si>
    <t xml:space="preserve">In May 2014, the FASB issued Accounting Standard
Update (“ASU”) 2014-09, Revenue from Contracts with Customers (Topic 606) </t>
  </si>
  <si>
    <t>Recent Accounting Pronouncements</t>
  </si>
  <si>
    <t xml:space="preserve">In June 2018, the FASB issued ASU 2018-07, Compensation
– Stock Compensation (Topic 718): Improvements to Nonemployee Share-Based Payment Accounting Revenue from Contracts from Customer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2. Summary of Significant Accounting Policies (Tables)</t>
  </si>
  <si>
    <t>Subsidiaries</t>
  </si>
  <si>
    <t>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t>
  </si>
  <si>
    <t>Business segments</t>
  </si>
  <si>
    <t xml:space="preserve">June 30, 2019
Headquarters US Territories Other Total
Revenue $ - $ - $ - $ -
Assets $ 28,014 $ - $ - $ 28,014
Net loss $ (921,846 ) $ - $ - $ (921,846 )
Property and equipment $ 500 $ - $ - $ 500
Assets under construction $ - $ - $ - $ -
Depreciation $ 172 $ - $ - $ 172
June 30, 2018
Headquarters US Territories Other Total
Revenue $ - $ - $ - $ -
Assets $ 102,480 $ 757,738 $ 164,901 $ 1,025,119
Net Loss $ (2,284,439 ) $ - $ - $ (2,284,439 )
Property and equipment $ 1,013 $ - $ - $ 1,013
Capitalized construction in process $ - $ 757,738 $ 164,901 $ 922,639
Depreciation $ 339 $ - $ - $ 339
Additions to Property and equipment $ - $ 30,000 $ - $ 30,000 </t>
  </si>
  <si>
    <t>Estimated useful lives</t>
  </si>
  <si>
    <t xml:space="preserve">Years
Computer Equipment 3
Software 5 </t>
  </si>
  <si>
    <t>4. Convertible Notes and Notes Payable (Tables)</t>
  </si>
  <si>
    <t>Schedule of convertible notes and notes payable</t>
  </si>
  <si>
    <t xml:space="preserve">The following convertible note and notes payable
were outstanding at June 30, 2019:
Related Party Non Related Party
Date of Issuance Maturity Date Interest Rate In Default Original Principal Principal at June 30, 2019 Discount at June 30, 2019 Carrying Amount at June 30, 2019 Current Long-Term Current Long-Term
12/12/06 01/05/13 6.25 % Yes 58,670 7,052 — 7,052 — — 7,052 —
12/01/07 09/01/15 7.00 % Yes 125,000 85,821 — 85,821 — — 85,821 —
09/25/09 10/25/11 5.00 % Yes 50,000 50,000 — 50,000 — — 50,000 —
12/23/09 12/23/14 7.00 % Yes 100,000 94,480 — 94,480 — — 94,480 —
12/23/09 12/23/14 7.00 % Yes 25,000 23,619 — 23,619 — — 23,619 —
12/23/09 12/23/14 7.00 % Yes 25,000 23,620 — 23,620 — — 23,620 —
02/03/12 12/03/19 10.00 % No 1,000,000 1,000,000 — 1,000,000 — 1,000,000 —
08/15/13 10/31/23 10.00 % No 525,000 158,334 — 158,334 — — — 158,334
12/31/13 12/31/15 8.00 % Yes 290,000 130,000 — 130,000 — — 130,000 —
04/01/14 12/31/18 10.00 % Yes 2,265,000 1,102,500 — 1,102,500 1,102,500 — — —
12/22/14 03/31/15 22.00 %* Yes 200,000 200,000 — 200,000 — — 200,000 —
12/26/14 12/26/15 22.00 %* Yes 100,000 100,000 — 100,000 — — 100,000 —
03/12/15 (1 ) 6.00 % No 394,380 394,380 — 394,380 394,380 — — —
04/07/15 04/07/19 10.00 % Yes 50,000 50,000 — 50,000 — — 50,000 —
11/23/15 (1 ) 6.00 % No 50,000 50,000 — 50,000 50,000 — — —
02/25/16 (1 ) 6.00 % No 50,000 50,000 — 50,000 50,000 — — —
05/20/16 (1 ) 6.00 % No 50,000 50,000 — 50,000 50,000 — — —
10/20/16 (1 ) 6.00 % No 50,000 12,500 — 12,500 12,500 — — —
10/20/16 (1 ) 6.00 % No 12,500 12,500 — 12,500 12,500 — — —
12/21/16 (1 ) 6.00 % No 25,000 25,000 — 25,000 25,000 — — —
03/09/17 (1 ) 10.00 % No 200,000 177,000 — 177,000 177,000 — — —
07/13/17 07/13/19 6.00 % No 25,000 25,000 — 25,000 — — 25,000 —
07/18/17 07/18/19 6.00 % No 25,000 25,000 — 25,000 — — 25,000 —
07/26/17 07/26/19 6.00 % No 15,000 15,000 — 15,000 — — 15,000 —
07/27/17 07/27/19 6.00 % No 15,000 15,000 — 15,000 — — 15,000 —
12/20/17 (2 ) 10.00 % Yes** 979,156 979,156 596 978,560 — — 978,560 —
11/06/17 12/31/18 10.00 % Yes 646,568 607,093 — 607,093 607,093 — — —
02/19/18 (3 ) 18.00 %* Yes 629,451 604,719 — 604,719 — — 604,719 —
09/19/18 09/28/21 6.00 % No 10,000 10,000 — 10,000 — — — 10,000
12/14/18 12/22/18 24.00 %* Yes 474,759 474,759 — 474,759 — — 474,759 —
01/02/19 (4 ) 17.00 % No 310,000 310,000 310,000 310,000
Totals $ 8,775,484 $ 6,862,533 $ 596 $ 6,861,937 $ 2,480,973 $ — $ 4,212,630 $ 168,334
(1) Maturity date is 90 days after demand.
(2) Bridge loans were issued at dates between December 2017 and May 2018. Principal is due on the earlier of 18 months from the anniversary date or the completion of L2 Capital financing with a gross proceeds of a minimum of $1.5 million.
(3) L2 Capital - Note was drawn down in five tranches between 02/16/18 and 05/02/18.
(4) Loans were issued from January 2, 2019, to March 23, 2019. Principal and interest are due when funds are received from the litigation between Ocean Thermal Energy Corporation vs. Robert Coe, el al.
* Default interest rate
** Partially in default as of June 30, 2019. The following convertible notes and notes payable were outstanding
at December 31, 2018:
Related Party Non Related Party
Date of Issuance Maturity Date Interest Rate In Default Original Principal Principal at December 31, 2018 Discount at December 31, 2018 Carrying Amount at December 31, 2018 Current Long-Term Current Long-Term
12/12/06 1/05/13 6.25 % Yes 58,670 9,379 — 9,379 — — 9,379 —
12/01/07 09/01/15 7.00 % Yes 125,000 85,821 — 85,821 — — 85,821 —
09/25/09 10/25/11 5.00 % Yes 50,000 50,000 — 50,000 — — 50,000 —
12/23/09 12/23/14 7.00 % Yes 100,000 94,480 — 94,480 — — 94,480 —
12/23/09 12/23/14 7.00 % Yes 25,000 23,619 — 23,619 — — 23,619 —
12/23/09 12/23/14 7.00 % Yes 25,000 23,620 — 23,620 — — 23,620 —
02/03/18 12/31/18 10.00 % Yes 1,000,000 1,000,000 — 1,000,000 — 1,000,000 —
08/15/13 10/31/23 10.00 % No 525,000 158,334 — 158,334 — — — 158,334
12/31/13 12/31/15 8.00 % Yes 290,000 130,000 — 130,000 — — 130,000 —
04/01/14 12/31/18 10.00 % Yes 2,265,000 1,102,500 — 1,102,500 1,102,500 — — —
12/22/14 03/31/15 22.00 %* Yes 200,000 200,000 — 200,000 — — 200,000 —
12/26/14 12/26/15 22.00 %* Yes 100,000 100,000 — 100,000 — — 100,000 —
03/12/15 (1 ) 6.00 % No 394,380 394,380 — 394,380 394,380 — — —
04/07/15 04/07/19 10.00 % Yes 50,000 50,000 — 50,000 — — 50,000 —
11/23/15 (1 ) 6.00 % No 50,000 50,000 — 50,000 50,000 — — —
02/25/16 (1 ) 6.00 % No 50,000 50,000 — 50,000 50,000 — — —
05/20/16 (1 ) 6.00 % No 50,000 50,000 — 50,000 50,000 — — —
10/20/16 (1 ) 6.00 % No 50,000 12,500 — 12,500 12,500 — — —
10/20/16 (1 ) 6.00 % No 12,500 12,500 — 12,500 12,500 — — —
12/21/16 (1 ) 6.00 % No 25,000 25,000 — 25,000 25,000 — — —
03/09/17 (1 ) 10.00 % No 200,000 177,000 — 177,000 177,000 — — —
07/13/17 07/13/19 6.00 % No 25,000 25,000 — 25,000 — — 25,000 —
07/18/17 07/18/19 6.00 % No 25,000 25,000 — 25,000 — — 25,000 —
07/26/17 07/26/19 6.00 % No 15,000 15,000 — 15,000 — — 15,000 —
07/27/17 07/27/19 6.00 % No 15,000 15,000 — 15,000 — — 15,000 —
12/20/17 (2 ) 10.00 % Yes** 979,156 979,156 24,435 954,721 — — 954,721 —
11/06/17 12/31/18 10.00 % Yes 646,568 612,093 — 612,093 612,093 — — —
02/19/18 (3 ) 18.00 %* Yes 629,451 629,451 — 629,451 — — 629,451 —
09/19/18 09/28/21 6.00 % No 10,000 10,000 — 10,000 — — — 10,000
12/14/18 12/22/18 24.00 %* Yes 524,373 524,373 — 524,373 — — 524,373 —
Totals $ 8,515,098 $ 6,634,206 $ 24,435 $ 6,609,771 $ 2,485,973 $ — $ 3,955,464 $ 168,334
(1) Maturity date is 90 days after demand.
(2) Bridge loans were issued at dates between December 2017 and May 2018. Principal is due on the earlier of 18 months from the anniversary date or the completion of L2 Capital financing with a gross proceeds of a minimum of $1.5 million.
(3) L2 Capital - Note was drawn down in five tranches between 02/16/18 and 05/02/18.
* Default interest rate
** Partially in default on December 31, 2018 </t>
  </si>
  <si>
    <t>5. Derivative Liability (Tables)</t>
  </si>
  <si>
    <t>Fair value hierarchy</t>
  </si>
  <si>
    <t xml:space="preserve">Quoted market prices
for identical Significant other Significant
Fair value at assets/liabilities observable inputs unobservable inputs
June 30, 2019 (Level 1) (Level 2) (Level 3)
Derivative Liability $ 1,736,833 $ - $ - $ 1,736,833 </t>
  </si>
  <si>
    <t>Changes in fair value financial liabilities</t>
  </si>
  <si>
    <t xml:space="preserve">Derivative Liability
Derivative liability as of December 31, 2018 $ 2,292,254
Fair value at the commitment date for convertible instruments -
Change in fair value of derivative liability (452,009 )
Reclassification to additional paid-in capital for financial instruments
that ceased to be a derivative liability (103,412 )
Derivative liability as of June 30, 2019 $ 1,736,833
Fair Value of
Derivative Liability*
Change in fair value of derivative liability at the beginning of period $ 1,206,857
Day one gains/(losses) on valuation -
Gains/(losses) from the change in fair value of derivative liability (1,658,866 )
Change in fair value of derivative liability at the end of the period $ (452,009 ) _______________
* Gains/(losses) related to the revaluation of Level 3 financial liabilities is included in “Change in fair value of derivative liability” in the accompanying condensed consolidated unaudited statement of operations. </t>
  </si>
  <si>
    <t>Assumptions</t>
  </si>
  <si>
    <t xml:space="preserve">Remeasurement Date**
Expected dividends 0%
Expected volatility 52.9% to 483.6%
Risk free interest rate 1.74% to 2.18%
Expected term (in years) 0.08 to 4.56 _______________
** The fair value at the remeasurement date is equal to the carrying value on the balance sheet. </t>
  </si>
  <si>
    <t>6. Stockholders' Equity (Tables)</t>
  </si>
  <si>
    <t>Schedule of warrants</t>
  </si>
  <si>
    <t xml:space="preserve">Number of Weighted Average
Warrants Exercise Price
Balance at December 31, 2018 350,073 $ 0.18
Granted - -
Exercised - -
Forfeited - -
Balance at June 30, 2019 350,073 $ 0.18
Exercisable at June 30, 2019 350,073 $ 0.18 </t>
  </si>
  <si>
    <t>2. Summary of Significant Accounting Policies (Details)</t>
  </si>
  <si>
    <t>Ocean Thermal Energy Bahamas Ltd.</t>
  </si>
  <si>
    <t>Place of incorporation/establishment</t>
  </si>
  <si>
    <t>Bahamas</t>
  </si>
  <si>
    <t>Principal activities</t>
  </si>
  <si>
    <t>Intermediate holding company of OTE BM Ltd. and OTE Bahamas O&amp;M Ltd.</t>
  </si>
  <si>
    <t>Date formed</t>
  </si>
  <si>
    <t>Jul. 4,
		2011</t>
  </si>
  <si>
    <t>OTE BM Ltd.</t>
  </si>
  <si>
    <t>OTEC/SDC development in the Bahamas</t>
  </si>
  <si>
    <t>Sep. 7,
		2011</t>
  </si>
  <si>
    <t>OCEES International Inc.</t>
  </si>
  <si>
    <t>Hawaii, USA</t>
  </si>
  <si>
    <t>Research and development for the Pacific Rim</t>
  </si>
  <si>
    <t>Jan. 21,
		1998</t>
  </si>
  <si>
    <t>2. Summary of Significant Accounting Policies (Details 1) - USD ($)</t>
  </si>
  <si>
    <t>Revenue</t>
  </si>
  <si>
    <t>Assets</t>
  </si>
  <si>
    <t>Property and equipment</t>
  </si>
  <si>
    <t>Additions to assets under construction</t>
  </si>
  <si>
    <t>Headquarters</t>
  </si>
  <si>
    <t>US Territories</t>
  </si>
  <si>
    <t>Other</t>
  </si>
  <si>
    <t>2. Summary of Significant Accounting Policies (Details 2)</t>
  </si>
  <si>
    <t>Computer Equipment</t>
  </si>
  <si>
    <t>3 years</t>
  </si>
  <si>
    <t>Software</t>
  </si>
  <si>
    <t>5 years</t>
  </si>
  <si>
    <t>2. Summary of Significant Accounting Policies (Details Narrative) - USD ($)</t>
  </si>
  <si>
    <t>Cash in excess of FDIC</t>
  </si>
  <si>
    <t>Warrants</t>
  </si>
  <si>
    <t>Antidilutive shares excluded from EPS calculation</t>
  </si>
  <si>
    <t>Convertible Notes</t>
  </si>
  <si>
    <t>3. Going Concern (Details Narrative) - USD ($)</t>
  </si>
  <si>
    <t>Mar. 31, 2019</t>
  </si>
  <si>
    <t>Mar. 31, 2018</t>
  </si>
  <si>
    <t>Dec. 31, 2017</t>
  </si>
  <si>
    <t>Net cash used in operating activities</t>
  </si>
  <si>
    <t>Working capital (deficiency)</t>
  </si>
  <si>
    <t>Total stockholders' deficiency</t>
  </si>
  <si>
    <t>4. Convertible Notes and Notes Payable (Details) - USD ($)</t>
  </si>
  <si>
    <t>12 Months Ended</t>
  </si>
  <si>
    <t>Debt original principal</t>
  </si>
  <si>
    <t>Debt amount at period end</t>
  </si>
  <si>
    <t>Unamortized discount</t>
  </si>
  <si>
    <t>Carrying amount at period end</t>
  </si>
  <si>
    <t>Debt related party current</t>
  </si>
  <si>
    <t>Debt related party noncurrent</t>
  </si>
  <si>
    <t>Debt current</t>
  </si>
  <si>
    <t>Debt noncurrent</t>
  </si>
  <si>
    <t>Notes payable 1 [Member]</t>
  </si>
  <si>
    <t>Debt issuance date</t>
  </si>
  <si>
    <t>Dec. 12,
		2006</t>
  </si>
  <si>
    <t>Debt maturity date</t>
  </si>
  <si>
    <t>Jan. 5,
		2013</t>
  </si>
  <si>
    <t>Debt stated interest rate</t>
  </si>
  <si>
    <t>6.25%</t>
  </si>
  <si>
    <t>Notes payable 2 [Member]</t>
  </si>
  <si>
    <t>Dec. 1,
		2007</t>
  </si>
  <si>
    <t>Sep. 1,
		2015</t>
  </si>
  <si>
    <t>7.00%</t>
  </si>
  <si>
    <t>Notes payable 3 [Member]</t>
  </si>
  <si>
    <t>Sep. 25,
		2009</t>
  </si>
  <si>
    <t>Oct. 25,
		2011</t>
  </si>
  <si>
    <t>5.00%</t>
  </si>
  <si>
    <t>Notes payable 4 [Member]</t>
  </si>
  <si>
    <t>Dec. 23,
		2009</t>
  </si>
  <si>
    <t>Dec. 23,
		2014</t>
  </si>
  <si>
    <t>Notes payable 5 [Member]</t>
  </si>
  <si>
    <t>Notes payable 6 [Member]</t>
  </si>
  <si>
    <t>Notes payable 7 [Member]</t>
  </si>
  <si>
    <t>Feb. 3,
		2012</t>
  </si>
  <si>
    <t>Dec. 3,
		2019</t>
  </si>
  <si>
    <t>Dec. 31,
		2018</t>
  </si>
  <si>
    <t>10.00%</t>
  </si>
  <si>
    <t>Notes payable 8 [Member]</t>
  </si>
  <si>
    <t>Aug. 15,
		2013</t>
  </si>
  <si>
    <t>Oct. 31,
		2023</t>
  </si>
  <si>
    <t>Notes payable 9 [Member]</t>
  </si>
  <si>
    <t>Dec. 31,
		2013</t>
  </si>
  <si>
    <t>Dec. 31,
		2015</t>
  </si>
  <si>
    <t>8.00%</t>
  </si>
  <si>
    <t>Notes payable 10 [Member]</t>
  </si>
  <si>
    <t>Apr. 1,
		2014</t>
  </si>
  <si>
    <t>Notes payable 11 [Member]</t>
  </si>
  <si>
    <t>Dec. 22,
		2014</t>
  </si>
  <si>
    <t>Mar. 31,
		2015</t>
  </si>
  <si>
    <t>22.00%</t>
  </si>
  <si>
    <t>Notes payable 12 [Member]</t>
  </si>
  <si>
    <t>Dec. 26,
		2014</t>
  </si>
  <si>
    <t>Dec. 26,
		2015</t>
  </si>
  <si>
    <t>Notes payable 13 [Member]</t>
  </si>
  <si>
    <t>Mar. 12,
		2015</t>
  </si>
  <si>
    <t>Maturity date is 90 days after demand</t>
  </si>
  <si>
    <t>Maturity date is 90 days after demand.</t>
  </si>
  <si>
    <t>6.00%</t>
  </si>
  <si>
    <t>Notes payable 14 [Member]</t>
  </si>
  <si>
    <t>Apr. 7,
		2015</t>
  </si>
  <si>
    <t>Apr. 7,
		2019</t>
  </si>
  <si>
    <t>Apr. 7,
		2018</t>
  </si>
  <si>
    <t>Notes payable 15 [Member]</t>
  </si>
  <si>
    <t>Nov. 23,
		2015</t>
  </si>
  <si>
    <t>Notes payable 16 [Member]</t>
  </si>
  <si>
    <t>Feb. 25,
		2016</t>
  </si>
  <si>
    <t>Notes payable 17 [Member]</t>
  </si>
  <si>
    <t>May 20,
		2016</t>
  </si>
  <si>
    <t>Notes payable 18 [Member]</t>
  </si>
  <si>
    <t>Oct. 20,
		2016</t>
  </si>
  <si>
    <t>Notes payable 19 [Member]</t>
  </si>
  <si>
    <t>Notes payable 20 [Member]</t>
  </si>
  <si>
    <t>Dec. 21,
		2016</t>
  </si>
  <si>
    <t>Notes payable 21 [Member]</t>
  </si>
  <si>
    <t>Mar. 9,
		2017</t>
  </si>
  <si>
    <t>Notes payable 22 [Member]</t>
  </si>
  <si>
    <t>Jul. 13,
		2017</t>
  </si>
  <si>
    <t>Jul. 13,
		2019</t>
  </si>
  <si>
    <t>Notes payable 23 [Member]</t>
  </si>
  <si>
    <t>Jul. 18,
		2017</t>
  </si>
  <si>
    <t>Jul. 18,
		2019</t>
  </si>
  <si>
    <t>Notes payable 24 [Member]</t>
  </si>
  <si>
    <t>Jul. 26,
		2017</t>
  </si>
  <si>
    <t>Jul. 26,
		2019</t>
  </si>
  <si>
    <t>Notes payable 25 [Member]</t>
  </si>
  <si>
    <t>Jul. 27,
		2017</t>
  </si>
  <si>
    <t>Jul. 27,
		2019</t>
  </si>
  <si>
    <t>Notes payable 26 [Member]</t>
  </si>
  <si>
    <t>Dec. 20,
		2017</t>
  </si>
  <si>
    <t>Bridge loans were issued at dates between December 2017 and May 2018. Principal is due on the earlier of 18 months from the anniversary date or the completion of L2 Capital financing with a gross proceeds of a minimum of $1.5 million.</t>
  </si>
  <si>
    <t>Bridge loans were issued at dates between December 2017 and May 2018. Principal is due on the earlier of 18 months from the anniversary date or the completion of L2 financing with a gross proceeds of a minimum of $1.5 million.</t>
  </si>
  <si>
    <t>Notes payable 27 [Member]</t>
  </si>
  <si>
    <t>Nov. 6,
		2017</t>
  </si>
  <si>
    <t>Notes payable 28 [Member]</t>
  </si>
  <si>
    <t>Feb. 19,
		2018</t>
  </si>
  <si>
    <t>L2 Capital - Note was drawn down in five tranches between 02/16/18 and 05/02/18.</t>
  </si>
  <si>
    <t>L2 - Note was drawn down in five traunches between 02/16/18 and 05/02/18.</t>
  </si>
  <si>
    <t>18.00%</t>
  </si>
  <si>
    <t>Notes payable 29 [Member]</t>
  </si>
  <si>
    <t>Sep. 19,
		2018</t>
  </si>
  <si>
    <t>Sep. 28,
		2021</t>
  </si>
  <si>
    <t>Notes payable 30 [Member]</t>
  </si>
  <si>
    <t>Dec. 14,
		2018</t>
  </si>
  <si>
    <t>Dec. 22,
		2018</t>
  </si>
  <si>
    <t>24.00%</t>
  </si>
  <si>
    <t>Notes payable 31 [Member]</t>
  </si>
  <si>
    <t>Jan. 2,
		2019</t>
  </si>
  <si>
    <t>Loans were issued from January 2, 2019, to March 23, 2019. Principal and interest are due when funds are received from the litigation between Ocean Thermal Energy Corporation vs. Robert Coe, el al.</t>
  </si>
  <si>
    <t>17.00%</t>
  </si>
  <si>
    <t>5. Derivative Liability (Details) - USD ($)</t>
  </si>
  <si>
    <t>Level 1</t>
  </si>
  <si>
    <t>Level 2</t>
  </si>
  <si>
    <t>Level 3</t>
  </si>
  <si>
    <t>5. Derivative Liability (Details 1) - USD ($)</t>
  </si>
  <si>
    <t>Derivative liability, beginning</t>
  </si>
  <si>
    <t>Fair value at the commitment date for convertible instruments</t>
  </si>
  <si>
    <t>Change in fair value of derivative liability</t>
  </si>
  <si>
    <t>Reclassification to additional paid-in capital for financial instruments that ceased to be a derivative liability</t>
  </si>
  <si>
    <t>Derivative liability, ending</t>
  </si>
  <si>
    <t>Change in fair value of derivative liability, beginning</t>
  </si>
  <si>
    <t>Day one gains/(losses) on valuation</t>
  </si>
  <si>
    <t>Gains/(losses) from the change in fair value of derivative liability</t>
  </si>
  <si>
    <t>Change in fair value of derivative liability, ending</t>
  </si>
  <si>
    <t>5. Derivative Liability (Details 2) - Remeasurement Date</t>
  </si>
  <si>
    <t>Expected dividends</t>
  </si>
  <si>
    <t>0.00%</t>
  </si>
  <si>
    <t>Minimum [Member]</t>
  </si>
  <si>
    <t>Expected volatility</t>
  </si>
  <si>
    <t>52.90%</t>
  </si>
  <si>
    <t>Risk free interest rate</t>
  </si>
  <si>
    <t>1.74%</t>
  </si>
  <si>
    <t>Expected term (in years)</t>
  </si>
  <si>
    <t>29 days</t>
  </si>
  <si>
    <t>Maximum [Member]</t>
  </si>
  <si>
    <t>483.60%</t>
  </si>
  <si>
    <t>2.18%</t>
  </si>
  <si>
    <t>4 years 6 months 22 days</t>
  </si>
  <si>
    <t>6. Stockholders' Equity (Details) - Warrants</t>
  </si>
  <si>
    <t>Jun. 30, 2019$ / sharesshares</t>
  </si>
  <si>
    <t>Number of Warrants</t>
  </si>
  <si>
    <t>Warrants outstanding, beginning | shares</t>
  </si>
  <si>
    <t>Warrants granted | shares</t>
  </si>
  <si>
    <t>Warrants exercised | shares</t>
  </si>
  <si>
    <t>Warrants forfeited | shares</t>
  </si>
  <si>
    <t>Warrants outstanding, ending | shares</t>
  </si>
  <si>
    <t>Warrants exercisable | shares</t>
  </si>
  <si>
    <t>Weighted Average Exercise Price</t>
  </si>
  <si>
    <t>Warrants outstanding, beginning | $ / shares</t>
  </si>
  <si>
    <t>$ .18</t>
  </si>
  <si>
    <t>Warrants granted | $ / shares</t>
  </si>
  <si>
    <t>.00</t>
  </si>
  <si>
    <t>Warrants exercised | $ / shares</t>
  </si>
  <si>
    <t>Warrants forfeited | $ / shares</t>
  </si>
  <si>
    <t>Warrants outstanding, ending | $ / shares</t>
  </si>
  <si>
    <t>Warrants exercisable | $ / shares</t>
  </si>
  <si>
    <t>6. Stockholders' Equity (Details Narrative) - USD ($)</t>
  </si>
  <si>
    <t>8. Related-party Transactions (Details Narrative)</t>
  </si>
  <si>
    <t>Jun. 30, 2019USD ($)</t>
  </si>
  <si>
    <t>Company Controlled by the CEO</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33838944</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47</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514</v>
      </c>
      <c r="C3" s="6" t="n">
        <v>8398</v>
      </c>
    </row>
    <row r="4" spans="1:3">
      <c r="A4" s="4" t="s">
        <v>34</v>
      </c>
      <c r="B4" s="5" t="n">
        <v>27514</v>
      </c>
      <c r="C4" s="5" t="n">
        <v>8398</v>
      </c>
    </row>
    <row r="5" spans="1:3">
      <c r="A5" s="4" t="s">
        <v>35</v>
      </c>
      <c r="B5" s="5" t="n">
        <v>500</v>
      </c>
      <c r="C5" s="5" t="n">
        <v>672</v>
      </c>
    </row>
    <row r="6" spans="1:3">
      <c r="A6" s="4" t="s">
        <v>36</v>
      </c>
      <c r="B6" s="5" t="n">
        <v>28014</v>
      </c>
      <c r="C6" s="5" t="n">
        <v>9070</v>
      </c>
    </row>
    <row r="7" spans="1:3">
      <c r="A7" s="3" t="s">
        <v>37</v>
      </c>
    </row>
    <row r="8" spans="1:3">
      <c r="A8" s="4" t="s">
        <v>38</v>
      </c>
      <c r="B8" s="5" t="n">
        <v>9726171</v>
      </c>
      <c r="C8" s="5" t="n">
        <v>8876222</v>
      </c>
    </row>
    <row r="9" spans="1:3">
      <c r="A9" s="4" t="s">
        <v>39</v>
      </c>
      <c r="B9" s="5" t="n">
        <v>32000</v>
      </c>
      <c r="C9" s="5" t="n">
        <v>0</v>
      </c>
    </row>
    <row r="10" spans="1:3">
      <c r="A10" s="4" t="s">
        <v>40</v>
      </c>
      <c r="B10" s="5" t="n">
        <v>2393473</v>
      </c>
      <c r="C10" s="5" t="n">
        <v>2398473</v>
      </c>
    </row>
    <row r="11" spans="1:3">
      <c r="A11" s="4" t="s">
        <v>41</v>
      </c>
      <c r="B11" s="5" t="n">
        <v>87500</v>
      </c>
      <c r="C11" s="5" t="n">
        <v>87500</v>
      </c>
    </row>
    <row r="12" spans="1:3">
      <c r="A12" s="4" t="s">
        <v>42</v>
      </c>
      <c r="B12" s="5" t="n">
        <v>3003152</v>
      </c>
      <c r="C12" s="5" t="n">
        <v>2671640</v>
      </c>
    </row>
    <row r="13" spans="1:3">
      <c r="A13" s="4" t="s">
        <v>43</v>
      </c>
      <c r="B13" s="5" t="n">
        <v>1209478</v>
      </c>
      <c r="C13" s="5" t="n">
        <v>1283824</v>
      </c>
    </row>
    <row r="14" spans="1:3">
      <c r="A14" s="4" t="s">
        <v>44</v>
      </c>
      <c r="B14" s="5" t="n">
        <v>1736833</v>
      </c>
      <c r="C14" s="5" t="n">
        <v>2292254</v>
      </c>
    </row>
    <row r="15" spans="1:3">
      <c r="A15" s="4" t="s">
        <v>45</v>
      </c>
      <c r="B15" s="5" t="n">
        <v>18188607</v>
      </c>
      <c r="C15" s="5" t="n">
        <v>17609913</v>
      </c>
    </row>
    <row r="16" spans="1:3">
      <c r="A16" s="4" t="s">
        <v>42</v>
      </c>
      <c r="B16" s="5" t="n">
        <v>168334</v>
      </c>
      <c r="C16" s="5" t="n">
        <v>168334</v>
      </c>
    </row>
    <row r="17" spans="1:3">
      <c r="A17" s="4" t="s">
        <v>46</v>
      </c>
      <c r="B17" s="5" t="n">
        <v>18356941</v>
      </c>
      <c r="C17" s="5" t="n">
        <v>17778247</v>
      </c>
    </row>
    <row r="18" spans="1:3">
      <c r="A18" s="3" t="s">
        <v>47</v>
      </c>
    </row>
    <row r="19" spans="1:3">
      <c r="A19" s="4" t="s">
        <v>48</v>
      </c>
      <c r="B19" s="5" t="n">
        <v>133839</v>
      </c>
      <c r="C19" s="5" t="n">
        <v>131039</v>
      </c>
    </row>
    <row r="20" spans="1:3">
      <c r="A20" s="4" t="s">
        <v>49</v>
      </c>
      <c r="B20" s="5" t="n">
        <v>58039948</v>
      </c>
      <c r="C20" s="5" t="n">
        <v>57683015</v>
      </c>
    </row>
    <row r="21" spans="1:3">
      <c r="A21" s="4" t="s">
        <v>50</v>
      </c>
      <c r="B21" s="5" t="n">
        <v>-76505077</v>
      </c>
      <c r="C21" s="5" t="n">
        <v>-75583231</v>
      </c>
    </row>
    <row r="22" spans="1:3">
      <c r="A22" s="4" t="s">
        <v>51</v>
      </c>
      <c r="B22" s="5" t="n">
        <v>-18328927</v>
      </c>
      <c r="C22" s="5" t="n">
        <v>-17769177</v>
      </c>
    </row>
    <row r="23" spans="1:3">
      <c r="A23" s="4" t="s">
        <v>52</v>
      </c>
      <c r="B23" s="5" t="n">
        <v>28014</v>
      </c>
      <c r="C23" s="5" t="n">
        <v>9070</v>
      </c>
    </row>
    <row r="24" spans="1:3">
      <c r="A24" s="4" t="s">
        <v>53</v>
      </c>
    </row>
    <row r="25" spans="1:3">
      <c r="A25" s="3" t="s">
        <v>47</v>
      </c>
    </row>
    <row r="26" spans="1:3">
      <c r="A26" s="4" t="s">
        <v>54</v>
      </c>
      <c r="B26" s="5" t="n">
        <v>63</v>
      </c>
      <c r="C26" s="5" t="n">
        <v>0</v>
      </c>
    </row>
    <row r="27" spans="1:3">
      <c r="A27" s="4" t="s">
        <v>55</v>
      </c>
    </row>
    <row r="28" spans="1:3">
      <c r="A28" s="3" t="s">
        <v>47</v>
      </c>
    </row>
    <row r="29" spans="1:3">
      <c r="A29" s="4" t="s">
        <v>54</v>
      </c>
      <c r="B29" s="6" t="n">
        <v>2300</v>
      </c>
      <c r="C2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4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69"/>
  </cols>
  <sheetData>
    <row r="1" spans="1:2">
      <c r="A1" s="1" t="s">
        <v>226</v>
      </c>
      <c r="B1" s="2" t="s">
        <v>1</v>
      </c>
    </row>
    <row r="2" spans="1:2">
      <c r="B2" s="2" t="s">
        <v>2</v>
      </c>
    </row>
    <row r="3" spans="1:2">
      <c r="A3" s="4" t="s">
        <v>227</v>
      </c>
    </row>
    <row r="4" spans="1:2">
      <c r="A4" s="4" t="s">
        <v>228</v>
      </c>
      <c r="B4" s="4" t="s">
        <v>229</v>
      </c>
    </row>
    <row r="5" spans="1:2">
      <c r="A5" s="4" t="s">
        <v>230</v>
      </c>
      <c r="B5" s="4" t="s">
        <v>231</v>
      </c>
    </row>
    <row r="6" spans="1:2">
      <c r="A6" s="4" t="s">
        <v>232</v>
      </c>
      <c r="B6" s="4" t="s">
        <v>233</v>
      </c>
    </row>
    <row r="7" spans="1:2">
      <c r="A7" s="4" t="s">
        <v>234</v>
      </c>
    </row>
    <row r="8" spans="1:2">
      <c r="A8" s="4" t="s">
        <v>228</v>
      </c>
      <c r="B8" s="4" t="s">
        <v>229</v>
      </c>
    </row>
    <row r="9" spans="1:2">
      <c r="A9" s="4" t="s">
        <v>230</v>
      </c>
      <c r="B9" s="4" t="s">
        <v>235</v>
      </c>
    </row>
    <row r="10" spans="1:2">
      <c r="A10" s="4" t="s">
        <v>232</v>
      </c>
      <c r="B10" s="4" t="s">
        <v>236</v>
      </c>
    </row>
    <row r="11" spans="1:2">
      <c r="A11" s="4" t="s">
        <v>237</v>
      </c>
    </row>
    <row r="12" spans="1:2">
      <c r="A12" s="4" t="s">
        <v>228</v>
      </c>
      <c r="B12" s="4" t="s">
        <v>238</v>
      </c>
    </row>
    <row r="13" spans="1:2">
      <c r="A13" s="4" t="s">
        <v>230</v>
      </c>
      <c r="B13" s="4" t="s">
        <v>239</v>
      </c>
    </row>
    <row r="14" spans="1:2">
      <c r="A14" s="4" t="s">
        <v>232</v>
      </c>
      <c r="B1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41</v>
      </c>
      <c r="B1" s="2" t="s">
        <v>67</v>
      </c>
      <c r="D1" s="2" t="s">
        <v>1</v>
      </c>
    </row>
    <row r="2" spans="1:6">
      <c r="B2" s="2" t="s">
        <v>2</v>
      </c>
      <c r="C2" s="2" t="s">
        <v>68</v>
      </c>
      <c r="D2" s="2" t="s">
        <v>2</v>
      </c>
      <c r="E2" s="2" t="s">
        <v>68</v>
      </c>
      <c r="F2" s="2" t="s">
        <v>31</v>
      </c>
    </row>
    <row r="3" spans="1:6">
      <c r="A3" s="4" t="s">
        <v>242</v>
      </c>
      <c r="D3" s="6" t="n">
        <v>0</v>
      </c>
      <c r="E3" s="6" t="n">
        <v>0</v>
      </c>
    </row>
    <row r="4" spans="1:6">
      <c r="A4" s="4" t="s">
        <v>243</v>
      </c>
      <c r="B4" s="6" t="n">
        <v>28014</v>
      </c>
      <c r="C4" s="6" t="n">
        <v>1025119</v>
      </c>
      <c r="D4" s="5" t="n">
        <v>28014</v>
      </c>
      <c r="E4" s="5" t="n">
        <v>1025119</v>
      </c>
      <c r="F4" s="6" t="n">
        <v>9070</v>
      </c>
    </row>
    <row r="5" spans="1:6">
      <c r="A5" s="4" t="s">
        <v>101</v>
      </c>
      <c r="B5" s="5" t="n">
        <v>-689555</v>
      </c>
      <c r="C5" s="5" t="n">
        <v>-1332629</v>
      </c>
      <c r="D5" s="5" t="n">
        <v>-921846</v>
      </c>
      <c r="E5" s="5" t="n">
        <v>-2284439</v>
      </c>
    </row>
    <row r="6" spans="1:6">
      <c r="A6" s="4" t="s">
        <v>244</v>
      </c>
      <c r="B6" s="5" t="n">
        <v>500</v>
      </c>
      <c r="C6" s="5" t="n">
        <v>1013</v>
      </c>
      <c r="D6" s="5" t="n">
        <v>500</v>
      </c>
      <c r="E6" s="5" t="n">
        <v>1013</v>
      </c>
      <c r="F6" s="6" t="n">
        <v>672</v>
      </c>
    </row>
    <row r="7" spans="1:6">
      <c r="A7" s="4" t="s">
        <v>128</v>
      </c>
      <c r="B7" s="5" t="n">
        <v>0</v>
      </c>
      <c r="C7" s="5" t="n">
        <v>922639</v>
      </c>
      <c r="D7" s="5" t="n">
        <v>0</v>
      </c>
      <c r="E7" s="5" t="n">
        <v>922639</v>
      </c>
    </row>
    <row r="8" spans="1:6">
      <c r="A8" s="4" t="s">
        <v>120</v>
      </c>
      <c r="D8" s="5" t="n">
        <v>172</v>
      </c>
      <c r="E8" s="5" t="n">
        <v>339</v>
      </c>
    </row>
    <row r="9" spans="1:6">
      <c r="A9" s="4" t="s">
        <v>245</v>
      </c>
      <c r="D9" s="5" t="n">
        <v>0</v>
      </c>
      <c r="E9" s="5" t="n">
        <v>30000</v>
      </c>
    </row>
    <row r="10" spans="1:6">
      <c r="A10" s="4" t="s">
        <v>246</v>
      </c>
    </row>
    <row r="11" spans="1:6">
      <c r="A11" s="4" t="s">
        <v>242</v>
      </c>
      <c r="D11" s="5" t="n">
        <v>0</v>
      </c>
      <c r="E11" s="5" t="n">
        <v>0</v>
      </c>
    </row>
    <row r="12" spans="1:6">
      <c r="A12" s="4" t="s">
        <v>243</v>
      </c>
      <c r="B12" s="5" t="n">
        <v>28014</v>
      </c>
      <c r="C12" s="5" t="n">
        <v>102480</v>
      </c>
      <c r="D12" s="5" t="n">
        <v>28014</v>
      </c>
      <c r="E12" s="5" t="n">
        <v>102480</v>
      </c>
    </row>
    <row r="13" spans="1:6">
      <c r="A13" s="4" t="s">
        <v>101</v>
      </c>
      <c r="D13" s="5" t="n">
        <v>-921846</v>
      </c>
      <c r="E13" s="5" t="n">
        <v>-2284439</v>
      </c>
    </row>
    <row r="14" spans="1:6">
      <c r="A14" s="4" t="s">
        <v>244</v>
      </c>
      <c r="B14" s="5" t="n">
        <v>500</v>
      </c>
      <c r="C14" s="5" t="n">
        <v>1013</v>
      </c>
      <c r="D14" s="5" t="n">
        <v>500</v>
      </c>
      <c r="E14" s="5" t="n">
        <v>1013</v>
      </c>
    </row>
    <row r="15" spans="1:6">
      <c r="A15" s="4" t="s">
        <v>128</v>
      </c>
      <c r="B15" s="5" t="n">
        <v>0</v>
      </c>
      <c r="C15" s="5" t="n">
        <v>0</v>
      </c>
      <c r="D15" s="5" t="n">
        <v>0</v>
      </c>
      <c r="E15" s="5" t="n">
        <v>0</v>
      </c>
    </row>
    <row r="16" spans="1:6">
      <c r="A16" s="4" t="s">
        <v>120</v>
      </c>
      <c r="D16" s="5" t="n">
        <v>172</v>
      </c>
      <c r="E16" s="5" t="n">
        <v>339</v>
      </c>
    </row>
    <row r="17" spans="1:6">
      <c r="A17" s="4" t="s">
        <v>245</v>
      </c>
      <c r="E17" s="5" t="n">
        <v>0</v>
      </c>
    </row>
    <row r="18" spans="1:6">
      <c r="A18" s="4" t="s">
        <v>247</v>
      </c>
    </row>
    <row r="19" spans="1:6">
      <c r="A19" s="4" t="s">
        <v>242</v>
      </c>
      <c r="D19" s="5" t="n">
        <v>0</v>
      </c>
      <c r="E19" s="5" t="n">
        <v>0</v>
      </c>
    </row>
    <row r="20" spans="1:6">
      <c r="A20" s="4" t="s">
        <v>243</v>
      </c>
      <c r="B20" s="5" t="n">
        <v>0</v>
      </c>
      <c r="C20" s="5" t="n">
        <v>757738</v>
      </c>
      <c r="D20" s="5" t="n">
        <v>0</v>
      </c>
      <c r="E20" s="5" t="n">
        <v>757738</v>
      </c>
    </row>
    <row r="21" spans="1:6">
      <c r="A21" s="4" t="s">
        <v>101</v>
      </c>
      <c r="D21" s="5" t="n">
        <v>0</v>
      </c>
      <c r="E21" s="5" t="n">
        <v>0</v>
      </c>
    </row>
    <row r="22" spans="1:6">
      <c r="A22" s="4" t="s">
        <v>244</v>
      </c>
      <c r="B22" s="5" t="n">
        <v>0</v>
      </c>
      <c r="C22" s="5" t="n">
        <v>0</v>
      </c>
      <c r="D22" s="5" t="n">
        <v>0</v>
      </c>
      <c r="E22" s="5" t="n">
        <v>0</v>
      </c>
    </row>
    <row r="23" spans="1:6">
      <c r="A23" s="4" t="s">
        <v>128</v>
      </c>
      <c r="B23" s="5" t="n">
        <v>0</v>
      </c>
      <c r="C23" s="5" t="n">
        <v>757738</v>
      </c>
      <c r="D23" s="5" t="n">
        <v>0</v>
      </c>
      <c r="E23" s="5" t="n">
        <v>757738</v>
      </c>
    </row>
    <row r="24" spans="1:6">
      <c r="A24" s="4" t="s">
        <v>120</v>
      </c>
      <c r="D24" s="5" t="n">
        <v>0</v>
      </c>
      <c r="E24" s="5" t="n">
        <v>0</v>
      </c>
    </row>
    <row r="25" spans="1:6">
      <c r="A25" s="4" t="s">
        <v>245</v>
      </c>
      <c r="E25" s="5" t="n">
        <v>30000</v>
      </c>
    </row>
    <row r="26" spans="1:6">
      <c r="A26" s="4" t="s">
        <v>248</v>
      </c>
    </row>
    <row r="27" spans="1:6">
      <c r="A27" s="4" t="s">
        <v>242</v>
      </c>
      <c r="D27" s="5" t="n">
        <v>0</v>
      </c>
      <c r="E27" s="5" t="n">
        <v>0</v>
      </c>
    </row>
    <row r="28" spans="1:6">
      <c r="A28" s="4" t="s">
        <v>243</v>
      </c>
      <c r="B28" s="5" t="n">
        <v>0</v>
      </c>
      <c r="C28" s="5" t="n">
        <v>164901</v>
      </c>
      <c r="D28" s="5" t="n">
        <v>0</v>
      </c>
      <c r="E28" s="5" t="n">
        <v>164901</v>
      </c>
    </row>
    <row r="29" spans="1:6">
      <c r="A29" s="4" t="s">
        <v>101</v>
      </c>
      <c r="D29" s="5" t="n">
        <v>0</v>
      </c>
      <c r="E29" s="5" t="n">
        <v>0</v>
      </c>
    </row>
    <row r="30" spans="1:6">
      <c r="A30" s="4" t="s">
        <v>244</v>
      </c>
      <c r="B30" s="5" t="n">
        <v>0</v>
      </c>
      <c r="C30" s="5" t="n">
        <v>0</v>
      </c>
      <c r="D30" s="5" t="n">
        <v>0</v>
      </c>
      <c r="E30" s="5" t="n">
        <v>0</v>
      </c>
    </row>
    <row r="31" spans="1:6">
      <c r="A31" s="4" t="s">
        <v>128</v>
      </c>
      <c r="B31" s="6" t="n">
        <v>0</v>
      </c>
      <c r="C31" s="6" t="n">
        <v>164901</v>
      </c>
      <c r="D31" s="5" t="n">
        <v>0</v>
      </c>
      <c r="E31" s="5" t="n">
        <v>164901</v>
      </c>
    </row>
    <row r="32" spans="1:6">
      <c r="A32" s="4" t="s">
        <v>120</v>
      </c>
      <c r="D32" s="6" t="n">
        <v>0</v>
      </c>
      <c r="E32" s="5" t="n">
        <v>0</v>
      </c>
    </row>
    <row r="33" spans="1:6">
      <c r="A33" s="4" t="s">
        <v>245</v>
      </c>
      <c r="E33"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15"/>
  </cols>
  <sheetData>
    <row r="1" spans="1:2">
      <c r="A1" s="1" t="s">
        <v>249</v>
      </c>
      <c r="B1" s="2" t="s">
        <v>1</v>
      </c>
    </row>
    <row r="2" spans="1:2">
      <c r="B2" s="2" t="s">
        <v>2</v>
      </c>
    </row>
    <row r="3" spans="1:2">
      <c r="A3" s="4" t="s">
        <v>250</v>
      </c>
    </row>
    <row r="4" spans="1:2">
      <c r="A4" s="4" t="s">
        <v>211</v>
      </c>
      <c r="B4" s="4" t="s">
        <v>251</v>
      </c>
    </row>
    <row r="5" spans="1:2">
      <c r="A5" s="4" t="s">
        <v>252</v>
      </c>
    </row>
    <row r="6" spans="1:2">
      <c r="A6" s="4" t="s">
        <v>211</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54</v>
      </c>
      <c r="B1" s="2" t="s">
        <v>1</v>
      </c>
    </row>
    <row r="2" spans="1:4">
      <c r="B2" s="2" t="s">
        <v>2</v>
      </c>
      <c r="C2" s="2" t="s">
        <v>68</v>
      </c>
      <c r="D2" s="2" t="s">
        <v>31</v>
      </c>
    </row>
    <row r="3" spans="1:4">
      <c r="A3" s="4" t="s">
        <v>255</v>
      </c>
      <c r="B3" s="6" t="n">
        <v>0</v>
      </c>
      <c r="D3" s="6" t="n">
        <v>0</v>
      </c>
    </row>
    <row r="4" spans="1:4">
      <c r="A4" s="4" t="s">
        <v>256</v>
      </c>
    </row>
    <row r="5" spans="1:4">
      <c r="A5" s="4" t="s">
        <v>257</v>
      </c>
      <c r="B5" s="5" t="n">
        <v>350073</v>
      </c>
      <c r="C5" s="5" t="n">
        <v>284073</v>
      </c>
    </row>
    <row r="6" spans="1:4">
      <c r="A6" s="4" t="s">
        <v>258</v>
      </c>
    </row>
    <row r="7" spans="1:4">
      <c r="A7" s="4" t="s">
        <v>257</v>
      </c>
      <c r="B7" s="5" t="n">
        <v>52334858</v>
      </c>
      <c r="C7" s="5" t="n">
        <v>96973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59</v>
      </c>
      <c r="B1" s="2" t="s">
        <v>67</v>
      </c>
      <c r="D1" s="2" t="s">
        <v>1</v>
      </c>
    </row>
    <row r="2" spans="1:9">
      <c r="B2" s="2" t="s">
        <v>2</v>
      </c>
      <c r="C2" s="2" t="s">
        <v>68</v>
      </c>
      <c r="D2" s="2" t="s">
        <v>2</v>
      </c>
      <c r="E2" s="2" t="s">
        <v>68</v>
      </c>
      <c r="F2" s="2" t="s">
        <v>260</v>
      </c>
      <c r="G2" s="2" t="s">
        <v>31</v>
      </c>
      <c r="H2" s="2" t="s">
        <v>261</v>
      </c>
      <c r="I2" s="2" t="s">
        <v>262</v>
      </c>
    </row>
    <row r="3" spans="1:9">
      <c r="A3" s="3" t="s">
        <v>150</v>
      </c>
    </row>
    <row r="4" spans="1:9">
      <c r="A4" s="4" t="s">
        <v>101</v>
      </c>
      <c r="B4" s="6" t="n">
        <v>-689555</v>
      </c>
      <c r="C4" s="6" t="n">
        <v>-1332629</v>
      </c>
      <c r="D4" s="6" t="n">
        <v>-921846</v>
      </c>
      <c r="E4" s="6" t="n">
        <v>-2284439</v>
      </c>
    </row>
    <row r="5" spans="1:9">
      <c r="A5" s="4" t="s">
        <v>263</v>
      </c>
      <c r="D5" s="5" t="n">
        <v>-340557</v>
      </c>
      <c r="E5" s="5" t="n">
        <v>-1376867</v>
      </c>
    </row>
    <row r="6" spans="1:9">
      <c r="A6" s="4" t="s">
        <v>264</v>
      </c>
      <c r="B6" s="5" t="n">
        <v>-18161093</v>
      </c>
      <c r="D6" s="5" t="n">
        <v>-18161093</v>
      </c>
    </row>
    <row r="7" spans="1:9">
      <c r="A7" s="4" t="s">
        <v>265</v>
      </c>
      <c r="B7" s="6" t="n">
        <v>-18328927</v>
      </c>
      <c r="C7" s="6" t="n">
        <v>-12618957</v>
      </c>
      <c r="D7" s="6" t="n">
        <v>-18328927</v>
      </c>
      <c r="E7" s="6" t="n">
        <v>-12618957</v>
      </c>
      <c r="F7" s="6" t="n">
        <v>-17886088</v>
      </c>
      <c r="G7" s="6" t="n">
        <v>-17769177</v>
      </c>
      <c r="H7" s="6" t="n">
        <v>-11397037</v>
      </c>
      <c r="I7" s="6" t="n">
        <v>-1050955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82"/>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66</v>
      </c>
      <c r="B1" s="2" t="s">
        <v>1</v>
      </c>
      <c r="C1" s="2" t="s">
        <v>267</v>
      </c>
    </row>
    <row r="2" spans="1:3">
      <c r="B2" s="2" t="s">
        <v>2</v>
      </c>
      <c r="C2" s="2" t="s">
        <v>31</v>
      </c>
    </row>
    <row r="3" spans="1:3">
      <c r="A3" s="4" t="s">
        <v>268</v>
      </c>
      <c r="B3" s="6" t="n">
        <v>8775484</v>
      </c>
      <c r="C3" s="6" t="n">
        <v>8515098</v>
      </c>
    </row>
    <row r="4" spans="1:3">
      <c r="A4" s="4" t="s">
        <v>269</v>
      </c>
      <c r="B4" s="5" t="n">
        <v>6862533</v>
      </c>
      <c r="C4" s="5" t="n">
        <v>6634206</v>
      </c>
    </row>
    <row r="5" spans="1:3">
      <c r="A5" s="4" t="s">
        <v>270</v>
      </c>
      <c r="B5" s="5" t="n">
        <v>596</v>
      </c>
      <c r="C5" s="5" t="n">
        <v>24435</v>
      </c>
    </row>
    <row r="6" spans="1:3">
      <c r="A6" s="4" t="s">
        <v>271</v>
      </c>
      <c r="B6" s="5" t="n">
        <v>6861937</v>
      </c>
      <c r="C6" s="5" t="n">
        <v>6609771</v>
      </c>
    </row>
    <row r="7" spans="1:3">
      <c r="A7" s="4" t="s">
        <v>272</v>
      </c>
      <c r="B7" s="5" t="n">
        <v>2480973</v>
      </c>
      <c r="C7" s="5" t="n">
        <v>2485973</v>
      </c>
    </row>
    <row r="8" spans="1:3">
      <c r="A8" s="4" t="s">
        <v>273</v>
      </c>
      <c r="B8" s="5" t="n">
        <v>0</v>
      </c>
      <c r="C8" s="5" t="n">
        <v>0</v>
      </c>
    </row>
    <row r="9" spans="1:3">
      <c r="A9" s="4" t="s">
        <v>274</v>
      </c>
      <c r="B9" s="5" t="n">
        <v>4212630</v>
      </c>
      <c r="C9" s="5" t="n">
        <v>3955464</v>
      </c>
    </row>
    <row r="10" spans="1:3">
      <c r="A10" s="4" t="s">
        <v>275</v>
      </c>
      <c r="B10" s="6" t="n">
        <v>168334</v>
      </c>
      <c r="C10" s="6" t="n">
        <v>168334</v>
      </c>
    </row>
    <row r="11" spans="1:3">
      <c r="A11" s="4" t="s">
        <v>276</v>
      </c>
    </row>
    <row r="12" spans="1:3">
      <c r="A12" s="4" t="s">
        <v>277</v>
      </c>
      <c r="B12" s="4" t="s">
        <v>278</v>
      </c>
      <c r="C12" s="4" t="s">
        <v>278</v>
      </c>
    </row>
    <row r="13" spans="1:3">
      <c r="A13" s="4" t="s">
        <v>279</v>
      </c>
      <c r="B13" s="4" t="s">
        <v>280</v>
      </c>
      <c r="C13" s="4" t="s">
        <v>280</v>
      </c>
    </row>
    <row r="14" spans="1:3">
      <c r="A14" s="4" t="s">
        <v>281</v>
      </c>
      <c r="B14" s="4" t="s">
        <v>282</v>
      </c>
      <c r="C14" s="4" t="s">
        <v>282</v>
      </c>
    </row>
    <row r="15" spans="1:3">
      <c r="A15" s="4" t="s">
        <v>268</v>
      </c>
      <c r="B15" s="6" t="n">
        <v>58670</v>
      </c>
      <c r="C15" s="6" t="n">
        <v>58670</v>
      </c>
    </row>
    <row r="16" spans="1:3">
      <c r="A16" s="4" t="s">
        <v>269</v>
      </c>
      <c r="B16" s="5" t="n">
        <v>7052</v>
      </c>
      <c r="C16" s="5" t="n">
        <v>9379</v>
      </c>
    </row>
    <row r="17" spans="1:3">
      <c r="A17" s="4" t="s">
        <v>270</v>
      </c>
      <c r="B17" s="5" t="n">
        <v>0</v>
      </c>
      <c r="C17" s="5" t="n">
        <v>0</v>
      </c>
    </row>
    <row r="18" spans="1:3">
      <c r="A18" s="4" t="s">
        <v>271</v>
      </c>
      <c r="B18" s="5" t="n">
        <v>7052</v>
      </c>
      <c r="C18" s="5" t="n">
        <v>9379</v>
      </c>
    </row>
    <row r="19" spans="1:3">
      <c r="A19" s="4" t="s">
        <v>272</v>
      </c>
      <c r="B19" s="5" t="n">
        <v>0</v>
      </c>
      <c r="C19" s="5" t="n">
        <v>0</v>
      </c>
    </row>
    <row r="20" spans="1:3">
      <c r="A20" s="4" t="s">
        <v>273</v>
      </c>
      <c r="B20" s="5" t="n">
        <v>0</v>
      </c>
      <c r="C20" s="5" t="n">
        <v>0</v>
      </c>
    </row>
    <row r="21" spans="1:3">
      <c r="A21" s="4" t="s">
        <v>274</v>
      </c>
      <c r="B21" s="5" t="n">
        <v>7052</v>
      </c>
      <c r="C21" s="5" t="n">
        <v>9379</v>
      </c>
    </row>
    <row r="22" spans="1:3">
      <c r="A22" s="4" t="s">
        <v>275</v>
      </c>
      <c r="B22" s="6" t="n">
        <v>0</v>
      </c>
      <c r="C22" s="6" t="n">
        <v>0</v>
      </c>
    </row>
    <row r="23" spans="1:3">
      <c r="A23" s="4" t="s">
        <v>283</v>
      </c>
    </row>
    <row r="24" spans="1:3">
      <c r="A24" s="4" t="s">
        <v>277</v>
      </c>
      <c r="B24" s="4" t="s">
        <v>284</v>
      </c>
      <c r="C24" s="4" t="s">
        <v>284</v>
      </c>
    </row>
    <row r="25" spans="1:3">
      <c r="A25" s="4" t="s">
        <v>279</v>
      </c>
      <c r="B25" s="4" t="s">
        <v>285</v>
      </c>
      <c r="C25" s="4" t="s">
        <v>285</v>
      </c>
    </row>
    <row r="26" spans="1:3">
      <c r="A26" s="4" t="s">
        <v>281</v>
      </c>
      <c r="B26" s="4" t="s">
        <v>286</v>
      </c>
      <c r="C26" s="4" t="s">
        <v>286</v>
      </c>
    </row>
    <row r="27" spans="1:3">
      <c r="A27" s="4" t="s">
        <v>268</v>
      </c>
      <c r="B27" s="6" t="n">
        <v>125000</v>
      </c>
      <c r="C27" s="6" t="n">
        <v>125000</v>
      </c>
    </row>
    <row r="28" spans="1:3">
      <c r="A28" s="4" t="s">
        <v>269</v>
      </c>
      <c r="B28" s="5" t="n">
        <v>85821</v>
      </c>
      <c r="C28" s="5" t="n">
        <v>85821</v>
      </c>
    </row>
    <row r="29" spans="1:3">
      <c r="A29" s="4" t="s">
        <v>270</v>
      </c>
      <c r="B29" s="5" t="n">
        <v>0</v>
      </c>
      <c r="C29" s="5" t="n">
        <v>0</v>
      </c>
    </row>
    <row r="30" spans="1:3">
      <c r="A30" s="4" t="s">
        <v>271</v>
      </c>
      <c r="B30" s="5" t="n">
        <v>85821</v>
      </c>
      <c r="C30" s="5" t="n">
        <v>85821</v>
      </c>
    </row>
    <row r="31" spans="1:3">
      <c r="A31" s="4" t="s">
        <v>272</v>
      </c>
      <c r="B31" s="5" t="n">
        <v>0</v>
      </c>
      <c r="C31" s="5" t="n">
        <v>0</v>
      </c>
    </row>
    <row r="32" spans="1:3">
      <c r="A32" s="4" t="s">
        <v>273</v>
      </c>
      <c r="B32" s="5" t="n">
        <v>0</v>
      </c>
      <c r="C32" s="5" t="n">
        <v>0</v>
      </c>
    </row>
    <row r="33" spans="1:3">
      <c r="A33" s="4" t="s">
        <v>274</v>
      </c>
      <c r="B33" s="5" t="n">
        <v>85821</v>
      </c>
      <c r="C33" s="5" t="n">
        <v>85821</v>
      </c>
    </row>
    <row r="34" spans="1:3">
      <c r="A34" s="4" t="s">
        <v>275</v>
      </c>
      <c r="B34" s="6" t="n">
        <v>0</v>
      </c>
      <c r="C34" s="6" t="n">
        <v>0</v>
      </c>
    </row>
    <row r="35" spans="1:3">
      <c r="A35" s="4" t="s">
        <v>287</v>
      </c>
    </row>
    <row r="36" spans="1:3">
      <c r="A36" s="4" t="s">
        <v>277</v>
      </c>
      <c r="B36" s="4" t="s">
        <v>288</v>
      </c>
      <c r="C36" s="4" t="s">
        <v>288</v>
      </c>
    </row>
    <row r="37" spans="1:3">
      <c r="A37" s="4" t="s">
        <v>279</v>
      </c>
      <c r="B37" s="4" t="s">
        <v>289</v>
      </c>
      <c r="C37" s="4" t="s">
        <v>289</v>
      </c>
    </row>
    <row r="38" spans="1:3">
      <c r="A38" s="4" t="s">
        <v>281</v>
      </c>
      <c r="B38" s="4" t="s">
        <v>290</v>
      </c>
      <c r="C38" s="4" t="s">
        <v>290</v>
      </c>
    </row>
    <row r="39" spans="1:3">
      <c r="A39" s="4" t="s">
        <v>268</v>
      </c>
      <c r="B39" s="6" t="n">
        <v>50000</v>
      </c>
      <c r="C39" s="6" t="n">
        <v>50000</v>
      </c>
    </row>
    <row r="40" spans="1:3">
      <c r="A40" s="4" t="s">
        <v>269</v>
      </c>
      <c r="B40" s="5" t="n">
        <v>50000</v>
      </c>
      <c r="C40" s="5" t="n">
        <v>50000</v>
      </c>
    </row>
    <row r="41" spans="1:3">
      <c r="A41" s="4" t="s">
        <v>270</v>
      </c>
      <c r="B41" s="5" t="n">
        <v>0</v>
      </c>
      <c r="C41" s="5" t="n">
        <v>0</v>
      </c>
    </row>
    <row r="42" spans="1:3">
      <c r="A42" s="4" t="s">
        <v>271</v>
      </c>
      <c r="B42" s="5" t="n">
        <v>50000</v>
      </c>
      <c r="C42" s="5" t="n">
        <v>50000</v>
      </c>
    </row>
    <row r="43" spans="1:3">
      <c r="A43" s="4" t="s">
        <v>272</v>
      </c>
      <c r="B43" s="5" t="n">
        <v>0</v>
      </c>
      <c r="C43" s="5" t="n">
        <v>0</v>
      </c>
    </row>
    <row r="44" spans="1:3">
      <c r="A44" s="4" t="s">
        <v>273</v>
      </c>
      <c r="B44" s="5" t="n">
        <v>0</v>
      </c>
      <c r="C44" s="5" t="n">
        <v>0</v>
      </c>
    </row>
    <row r="45" spans="1:3">
      <c r="A45" s="4" t="s">
        <v>274</v>
      </c>
      <c r="B45" s="5" t="n">
        <v>50000</v>
      </c>
      <c r="C45" s="5" t="n">
        <v>50000</v>
      </c>
    </row>
    <row r="46" spans="1:3">
      <c r="A46" s="4" t="s">
        <v>275</v>
      </c>
      <c r="B46" s="6" t="n">
        <v>0</v>
      </c>
      <c r="C46" s="6" t="n">
        <v>0</v>
      </c>
    </row>
    <row r="47" spans="1:3">
      <c r="A47" s="4" t="s">
        <v>291</v>
      </c>
    </row>
    <row r="48" spans="1:3">
      <c r="A48" s="4" t="s">
        <v>277</v>
      </c>
      <c r="B48" s="4" t="s">
        <v>292</v>
      </c>
      <c r="C48" s="4" t="s">
        <v>292</v>
      </c>
    </row>
    <row r="49" spans="1:3">
      <c r="A49" s="4" t="s">
        <v>279</v>
      </c>
      <c r="B49" s="4" t="s">
        <v>293</v>
      </c>
      <c r="C49" s="4" t="s">
        <v>293</v>
      </c>
    </row>
    <row r="50" spans="1:3">
      <c r="A50" s="4" t="s">
        <v>281</v>
      </c>
      <c r="B50" s="4" t="s">
        <v>286</v>
      </c>
      <c r="C50" s="4" t="s">
        <v>286</v>
      </c>
    </row>
    <row r="51" spans="1:3">
      <c r="A51" s="4" t="s">
        <v>268</v>
      </c>
      <c r="B51" s="6" t="n">
        <v>100000</v>
      </c>
      <c r="C51" s="6" t="n">
        <v>100000</v>
      </c>
    </row>
    <row r="52" spans="1:3">
      <c r="A52" s="4" t="s">
        <v>269</v>
      </c>
      <c r="B52" s="5" t="n">
        <v>94480</v>
      </c>
      <c r="C52" s="5" t="n">
        <v>94480</v>
      </c>
    </row>
    <row r="53" spans="1:3">
      <c r="A53" s="4" t="s">
        <v>270</v>
      </c>
      <c r="B53" s="5" t="n">
        <v>0</v>
      </c>
      <c r="C53" s="5" t="n">
        <v>0</v>
      </c>
    </row>
    <row r="54" spans="1:3">
      <c r="A54" s="4" t="s">
        <v>271</v>
      </c>
      <c r="B54" s="5" t="n">
        <v>94480</v>
      </c>
      <c r="C54" s="5" t="n">
        <v>94480</v>
      </c>
    </row>
    <row r="55" spans="1:3">
      <c r="A55" s="4" t="s">
        <v>272</v>
      </c>
      <c r="B55" s="5" t="n">
        <v>0</v>
      </c>
      <c r="C55" s="5" t="n">
        <v>0</v>
      </c>
    </row>
    <row r="56" spans="1:3">
      <c r="A56" s="4" t="s">
        <v>273</v>
      </c>
      <c r="B56" s="5" t="n">
        <v>0</v>
      </c>
      <c r="C56" s="5" t="n">
        <v>0</v>
      </c>
    </row>
    <row r="57" spans="1:3">
      <c r="A57" s="4" t="s">
        <v>274</v>
      </c>
      <c r="B57" s="5" t="n">
        <v>94480</v>
      </c>
      <c r="C57" s="5" t="n">
        <v>94480</v>
      </c>
    </row>
    <row r="58" spans="1:3">
      <c r="A58" s="4" t="s">
        <v>275</v>
      </c>
      <c r="B58" s="6" t="n">
        <v>0</v>
      </c>
      <c r="C58" s="6" t="n">
        <v>0</v>
      </c>
    </row>
    <row r="59" spans="1:3">
      <c r="A59" s="4" t="s">
        <v>294</v>
      </c>
    </row>
    <row r="60" spans="1:3">
      <c r="A60" s="4" t="s">
        <v>277</v>
      </c>
      <c r="B60" s="4" t="s">
        <v>292</v>
      </c>
      <c r="C60" s="4" t="s">
        <v>292</v>
      </c>
    </row>
    <row r="61" spans="1:3">
      <c r="A61" s="4" t="s">
        <v>279</v>
      </c>
      <c r="B61" s="4" t="s">
        <v>293</v>
      </c>
      <c r="C61" s="4" t="s">
        <v>293</v>
      </c>
    </row>
    <row r="62" spans="1:3">
      <c r="A62" s="4" t="s">
        <v>281</v>
      </c>
      <c r="B62" s="4" t="s">
        <v>286</v>
      </c>
      <c r="C62" s="4" t="s">
        <v>286</v>
      </c>
    </row>
    <row r="63" spans="1:3">
      <c r="A63" s="4" t="s">
        <v>268</v>
      </c>
      <c r="B63" s="6" t="n">
        <v>25000</v>
      </c>
      <c r="C63" s="6" t="n">
        <v>25000</v>
      </c>
    </row>
    <row r="64" spans="1:3">
      <c r="A64" s="4" t="s">
        <v>269</v>
      </c>
      <c r="B64" s="5" t="n">
        <v>23619</v>
      </c>
      <c r="C64" s="5" t="n">
        <v>23619</v>
      </c>
    </row>
    <row r="65" spans="1:3">
      <c r="A65" s="4" t="s">
        <v>270</v>
      </c>
      <c r="B65" s="5" t="n">
        <v>0</v>
      </c>
      <c r="C65" s="5" t="n">
        <v>0</v>
      </c>
    </row>
    <row r="66" spans="1:3">
      <c r="A66" s="4" t="s">
        <v>271</v>
      </c>
      <c r="B66" s="5" t="n">
        <v>23619</v>
      </c>
      <c r="C66" s="5" t="n">
        <v>23619</v>
      </c>
    </row>
    <row r="67" spans="1:3">
      <c r="A67" s="4" t="s">
        <v>272</v>
      </c>
      <c r="B67" s="5" t="n">
        <v>0</v>
      </c>
      <c r="C67" s="5" t="n">
        <v>0</v>
      </c>
    </row>
    <row r="68" spans="1:3">
      <c r="A68" s="4" t="s">
        <v>273</v>
      </c>
      <c r="B68" s="5" t="n">
        <v>0</v>
      </c>
      <c r="C68" s="5" t="n">
        <v>0</v>
      </c>
    </row>
    <row r="69" spans="1:3">
      <c r="A69" s="4" t="s">
        <v>274</v>
      </c>
      <c r="B69" s="5" t="n">
        <v>23619</v>
      </c>
      <c r="C69" s="5" t="n">
        <v>23619</v>
      </c>
    </row>
    <row r="70" spans="1:3">
      <c r="A70" s="4" t="s">
        <v>275</v>
      </c>
      <c r="B70" s="6" t="n">
        <v>0</v>
      </c>
      <c r="C70" s="6" t="n">
        <v>0</v>
      </c>
    </row>
    <row r="71" spans="1:3">
      <c r="A71" s="4" t="s">
        <v>295</v>
      </c>
    </row>
    <row r="72" spans="1:3">
      <c r="A72" s="4" t="s">
        <v>277</v>
      </c>
      <c r="B72" s="4" t="s">
        <v>292</v>
      </c>
      <c r="C72" s="4" t="s">
        <v>292</v>
      </c>
    </row>
    <row r="73" spans="1:3">
      <c r="A73" s="4" t="s">
        <v>279</v>
      </c>
      <c r="B73" s="4" t="s">
        <v>293</v>
      </c>
      <c r="C73" s="4" t="s">
        <v>293</v>
      </c>
    </row>
    <row r="74" spans="1:3">
      <c r="A74" s="4" t="s">
        <v>281</v>
      </c>
      <c r="B74" s="4" t="s">
        <v>286</v>
      </c>
      <c r="C74" s="4" t="s">
        <v>286</v>
      </c>
    </row>
    <row r="75" spans="1:3">
      <c r="A75" s="4" t="s">
        <v>268</v>
      </c>
      <c r="B75" s="6" t="n">
        <v>25000</v>
      </c>
      <c r="C75" s="6" t="n">
        <v>25000</v>
      </c>
    </row>
    <row r="76" spans="1:3">
      <c r="A76" s="4" t="s">
        <v>269</v>
      </c>
      <c r="B76" s="5" t="n">
        <v>23620</v>
      </c>
      <c r="C76" s="5" t="n">
        <v>23620</v>
      </c>
    </row>
    <row r="77" spans="1:3">
      <c r="A77" s="4" t="s">
        <v>270</v>
      </c>
      <c r="B77" s="5" t="n">
        <v>0</v>
      </c>
      <c r="C77" s="5" t="n">
        <v>0</v>
      </c>
    </row>
    <row r="78" spans="1:3">
      <c r="A78" s="4" t="s">
        <v>271</v>
      </c>
      <c r="B78" s="5" t="n">
        <v>23620</v>
      </c>
      <c r="C78" s="5" t="n">
        <v>23620</v>
      </c>
    </row>
    <row r="79" spans="1:3">
      <c r="A79" s="4" t="s">
        <v>272</v>
      </c>
      <c r="B79" s="5" t="n">
        <v>0</v>
      </c>
      <c r="C79" s="5" t="n">
        <v>0</v>
      </c>
    </row>
    <row r="80" spans="1:3">
      <c r="A80" s="4" t="s">
        <v>273</v>
      </c>
      <c r="B80" s="5" t="n">
        <v>0</v>
      </c>
      <c r="C80" s="5" t="n">
        <v>0</v>
      </c>
    </row>
    <row r="81" spans="1:3">
      <c r="A81" s="4" t="s">
        <v>274</v>
      </c>
      <c r="B81" s="5" t="n">
        <v>23620</v>
      </c>
      <c r="C81" s="5" t="n">
        <v>23620</v>
      </c>
    </row>
    <row r="82" spans="1:3">
      <c r="A82" s="4" t="s">
        <v>275</v>
      </c>
      <c r="B82" s="6" t="n">
        <v>0</v>
      </c>
      <c r="C82" s="6" t="n">
        <v>0</v>
      </c>
    </row>
    <row r="83" spans="1:3">
      <c r="A83" s="4" t="s">
        <v>296</v>
      </c>
    </row>
    <row r="84" spans="1:3">
      <c r="A84" s="4" t="s">
        <v>277</v>
      </c>
      <c r="B84" s="4" t="s">
        <v>297</v>
      </c>
      <c r="C84" s="4" t="s">
        <v>297</v>
      </c>
    </row>
    <row r="85" spans="1:3">
      <c r="A85" s="4" t="s">
        <v>279</v>
      </c>
      <c r="B85" s="4" t="s">
        <v>298</v>
      </c>
      <c r="C85" s="4" t="s">
        <v>299</v>
      </c>
    </row>
    <row r="86" spans="1:3">
      <c r="A86" s="4" t="s">
        <v>281</v>
      </c>
      <c r="B86" s="4" t="s">
        <v>300</v>
      </c>
      <c r="C86" s="4" t="s">
        <v>300</v>
      </c>
    </row>
    <row r="87" spans="1:3">
      <c r="A87" s="4" t="s">
        <v>268</v>
      </c>
      <c r="B87" s="6" t="n">
        <v>1000000</v>
      </c>
      <c r="C87" s="6" t="n">
        <v>1000000</v>
      </c>
    </row>
    <row r="88" spans="1:3">
      <c r="A88" s="4" t="s">
        <v>269</v>
      </c>
      <c r="B88" s="5" t="n">
        <v>1000000</v>
      </c>
      <c r="C88" s="5" t="n">
        <v>1000000</v>
      </c>
    </row>
    <row r="89" spans="1:3">
      <c r="A89" s="4" t="s">
        <v>270</v>
      </c>
      <c r="B89" s="5" t="n">
        <v>0</v>
      </c>
      <c r="C89" s="5" t="n">
        <v>0</v>
      </c>
    </row>
    <row r="90" spans="1:3">
      <c r="A90" s="4" t="s">
        <v>271</v>
      </c>
      <c r="B90" s="5" t="n">
        <v>1000000</v>
      </c>
      <c r="C90" s="5" t="n">
        <v>1000000</v>
      </c>
    </row>
    <row r="91" spans="1:3">
      <c r="A91" s="4" t="s">
        <v>272</v>
      </c>
      <c r="B91" s="5" t="n">
        <v>0</v>
      </c>
      <c r="C91" s="5" t="n">
        <v>0</v>
      </c>
    </row>
    <row r="92" spans="1:3">
      <c r="A92" s="4" t="s">
        <v>273</v>
      </c>
      <c r="B92" s="5" t="n">
        <v>0</v>
      </c>
      <c r="C92" s="5" t="n">
        <v>0</v>
      </c>
    </row>
    <row r="93" spans="1:3">
      <c r="A93" s="4" t="s">
        <v>274</v>
      </c>
      <c r="B93" s="5" t="n">
        <v>1000000</v>
      </c>
      <c r="C93" s="5" t="n">
        <v>1000000</v>
      </c>
    </row>
    <row r="94" spans="1:3">
      <c r="A94" s="4" t="s">
        <v>275</v>
      </c>
      <c r="B94" s="6" t="n">
        <v>0</v>
      </c>
      <c r="C94" s="6" t="n">
        <v>0</v>
      </c>
    </row>
    <row r="95" spans="1:3">
      <c r="A95" s="4" t="s">
        <v>301</v>
      </c>
    </row>
    <row r="96" spans="1:3">
      <c r="A96" s="4" t="s">
        <v>277</v>
      </c>
      <c r="B96" s="4" t="s">
        <v>302</v>
      </c>
      <c r="C96" s="4" t="s">
        <v>302</v>
      </c>
    </row>
    <row r="97" spans="1:3">
      <c r="A97" s="4" t="s">
        <v>279</v>
      </c>
      <c r="B97" s="4" t="s">
        <v>303</v>
      </c>
      <c r="C97" s="4" t="s">
        <v>303</v>
      </c>
    </row>
    <row r="98" spans="1:3">
      <c r="A98" s="4" t="s">
        <v>281</v>
      </c>
      <c r="B98" s="4" t="s">
        <v>300</v>
      </c>
      <c r="C98" s="4" t="s">
        <v>300</v>
      </c>
    </row>
    <row r="99" spans="1:3">
      <c r="A99" s="4" t="s">
        <v>268</v>
      </c>
      <c r="B99" s="6" t="n">
        <v>525000</v>
      </c>
      <c r="C99" s="6" t="n">
        <v>525000</v>
      </c>
    </row>
    <row r="100" spans="1:3">
      <c r="A100" s="4" t="s">
        <v>269</v>
      </c>
      <c r="B100" s="5" t="n">
        <v>158334</v>
      </c>
      <c r="C100" s="5" t="n">
        <v>158334</v>
      </c>
    </row>
    <row r="101" spans="1:3">
      <c r="A101" s="4" t="s">
        <v>270</v>
      </c>
      <c r="B101" s="5" t="n">
        <v>0</v>
      </c>
      <c r="C101" s="5" t="n">
        <v>0</v>
      </c>
    </row>
    <row r="102" spans="1:3">
      <c r="A102" s="4" t="s">
        <v>271</v>
      </c>
      <c r="B102" s="5" t="n">
        <v>158334</v>
      </c>
      <c r="C102" s="5" t="n">
        <v>158334</v>
      </c>
    </row>
    <row r="103" spans="1:3">
      <c r="A103" s="4" t="s">
        <v>272</v>
      </c>
      <c r="B103" s="5" t="n">
        <v>0</v>
      </c>
      <c r="C103" s="5" t="n">
        <v>0</v>
      </c>
    </row>
    <row r="104" spans="1:3">
      <c r="A104" s="4" t="s">
        <v>273</v>
      </c>
      <c r="B104" s="5" t="n">
        <v>0</v>
      </c>
      <c r="C104" s="5" t="n">
        <v>0</v>
      </c>
    </row>
    <row r="105" spans="1:3">
      <c r="A105" s="4" t="s">
        <v>274</v>
      </c>
      <c r="B105" s="5" t="n">
        <v>0</v>
      </c>
      <c r="C105" s="5" t="n">
        <v>0</v>
      </c>
    </row>
    <row r="106" spans="1:3">
      <c r="A106" s="4" t="s">
        <v>275</v>
      </c>
      <c r="B106" s="6" t="n">
        <v>158334</v>
      </c>
      <c r="C106" s="6" t="n">
        <v>158334</v>
      </c>
    </row>
    <row r="107" spans="1:3">
      <c r="A107" s="4" t="s">
        <v>304</v>
      </c>
    </row>
    <row r="108" spans="1:3">
      <c r="A108" s="4" t="s">
        <v>277</v>
      </c>
      <c r="B108" s="4" t="s">
        <v>305</v>
      </c>
      <c r="C108" s="4" t="s">
        <v>305</v>
      </c>
    </row>
    <row r="109" spans="1:3">
      <c r="A109" s="4" t="s">
        <v>279</v>
      </c>
      <c r="B109" s="4" t="s">
        <v>306</v>
      </c>
      <c r="C109" s="4" t="s">
        <v>306</v>
      </c>
    </row>
    <row r="110" spans="1:3">
      <c r="A110" s="4" t="s">
        <v>281</v>
      </c>
      <c r="B110" s="4" t="s">
        <v>307</v>
      </c>
      <c r="C110" s="4" t="s">
        <v>307</v>
      </c>
    </row>
    <row r="111" spans="1:3">
      <c r="A111" s="4" t="s">
        <v>268</v>
      </c>
      <c r="B111" s="6" t="n">
        <v>290000</v>
      </c>
      <c r="C111" s="6" t="n">
        <v>290000</v>
      </c>
    </row>
    <row r="112" spans="1:3">
      <c r="A112" s="4" t="s">
        <v>269</v>
      </c>
      <c r="B112" s="5" t="n">
        <v>130000</v>
      </c>
      <c r="C112" s="5" t="n">
        <v>130000</v>
      </c>
    </row>
    <row r="113" spans="1:3">
      <c r="A113" s="4" t="s">
        <v>270</v>
      </c>
      <c r="B113" s="5" t="n">
        <v>0</v>
      </c>
      <c r="C113" s="5" t="n">
        <v>0</v>
      </c>
    </row>
    <row r="114" spans="1:3">
      <c r="A114" s="4" t="s">
        <v>271</v>
      </c>
      <c r="B114" s="5" t="n">
        <v>130000</v>
      </c>
      <c r="C114" s="5" t="n">
        <v>130000</v>
      </c>
    </row>
    <row r="115" spans="1:3">
      <c r="A115" s="4" t="s">
        <v>272</v>
      </c>
      <c r="B115" s="5" t="n">
        <v>0</v>
      </c>
      <c r="C115" s="5" t="n">
        <v>0</v>
      </c>
    </row>
    <row r="116" spans="1:3">
      <c r="A116" s="4" t="s">
        <v>273</v>
      </c>
      <c r="B116" s="5" t="n">
        <v>0</v>
      </c>
      <c r="C116" s="5" t="n">
        <v>0</v>
      </c>
    </row>
    <row r="117" spans="1:3">
      <c r="A117" s="4" t="s">
        <v>274</v>
      </c>
      <c r="B117" s="5" t="n">
        <v>130000</v>
      </c>
      <c r="C117" s="5" t="n">
        <v>130000</v>
      </c>
    </row>
    <row r="118" spans="1:3">
      <c r="A118" s="4" t="s">
        <v>275</v>
      </c>
      <c r="B118" s="6" t="n">
        <v>0</v>
      </c>
      <c r="C118" s="6" t="n">
        <v>0</v>
      </c>
    </row>
    <row r="119" spans="1:3">
      <c r="A119" s="4" t="s">
        <v>308</v>
      </c>
    </row>
    <row r="120" spans="1:3">
      <c r="A120" s="4" t="s">
        <v>277</v>
      </c>
      <c r="B120" s="4" t="s">
        <v>309</v>
      </c>
      <c r="C120" s="4" t="s">
        <v>309</v>
      </c>
    </row>
    <row r="121" spans="1:3">
      <c r="A121" s="4" t="s">
        <v>279</v>
      </c>
      <c r="B121" s="4" t="s">
        <v>299</v>
      </c>
      <c r="C121" s="4" t="s">
        <v>299</v>
      </c>
    </row>
    <row r="122" spans="1:3">
      <c r="A122" s="4" t="s">
        <v>281</v>
      </c>
      <c r="B122" s="4" t="s">
        <v>300</v>
      </c>
      <c r="C122" s="4" t="s">
        <v>300</v>
      </c>
    </row>
    <row r="123" spans="1:3">
      <c r="A123" s="4" t="s">
        <v>268</v>
      </c>
      <c r="B123" s="6" t="n">
        <v>2265000</v>
      </c>
      <c r="C123" s="6" t="n">
        <v>2265000</v>
      </c>
    </row>
    <row r="124" spans="1:3">
      <c r="A124" s="4" t="s">
        <v>269</v>
      </c>
      <c r="B124" s="5" t="n">
        <v>1102500</v>
      </c>
      <c r="C124" s="5" t="n">
        <v>1102500</v>
      </c>
    </row>
    <row r="125" spans="1:3">
      <c r="A125" s="4" t="s">
        <v>270</v>
      </c>
      <c r="B125" s="5" t="n">
        <v>0</v>
      </c>
      <c r="C125" s="5" t="n">
        <v>0</v>
      </c>
    </row>
    <row r="126" spans="1:3">
      <c r="A126" s="4" t="s">
        <v>271</v>
      </c>
      <c r="B126" s="5" t="n">
        <v>1102500</v>
      </c>
      <c r="C126" s="5" t="n">
        <v>1102500</v>
      </c>
    </row>
    <row r="127" spans="1:3">
      <c r="A127" s="4" t="s">
        <v>272</v>
      </c>
      <c r="B127" s="5" t="n">
        <v>1102500</v>
      </c>
      <c r="C127" s="5" t="n">
        <v>1102500</v>
      </c>
    </row>
    <row r="128" spans="1:3">
      <c r="A128" s="4" t="s">
        <v>273</v>
      </c>
      <c r="B128" s="5" t="n">
        <v>0</v>
      </c>
      <c r="C128" s="5" t="n">
        <v>0</v>
      </c>
    </row>
    <row r="129" spans="1:3">
      <c r="A129" s="4" t="s">
        <v>274</v>
      </c>
      <c r="B129" s="5" t="n">
        <v>0</v>
      </c>
      <c r="C129" s="5" t="n">
        <v>0</v>
      </c>
    </row>
    <row r="130" spans="1:3">
      <c r="A130" s="4" t="s">
        <v>275</v>
      </c>
      <c r="B130" s="6" t="n">
        <v>0</v>
      </c>
      <c r="C130" s="6" t="n">
        <v>0</v>
      </c>
    </row>
    <row r="131" spans="1:3">
      <c r="A131" s="4" t="s">
        <v>310</v>
      </c>
    </row>
    <row r="132" spans="1:3">
      <c r="A132" s="4" t="s">
        <v>277</v>
      </c>
      <c r="B132" s="4" t="s">
        <v>311</v>
      </c>
      <c r="C132" s="4" t="s">
        <v>311</v>
      </c>
    </row>
    <row r="133" spans="1:3">
      <c r="A133" s="4" t="s">
        <v>279</v>
      </c>
      <c r="B133" s="4" t="s">
        <v>312</v>
      </c>
      <c r="C133" s="4" t="s">
        <v>312</v>
      </c>
    </row>
    <row r="134" spans="1:3">
      <c r="A134" s="4" t="s">
        <v>281</v>
      </c>
      <c r="B134" s="4" t="s">
        <v>313</v>
      </c>
      <c r="C134" s="4" t="s">
        <v>313</v>
      </c>
    </row>
    <row r="135" spans="1:3">
      <c r="A135" s="4" t="s">
        <v>268</v>
      </c>
      <c r="B135" s="6" t="n">
        <v>200000</v>
      </c>
      <c r="C135" s="6" t="n">
        <v>200000</v>
      </c>
    </row>
    <row r="136" spans="1:3">
      <c r="A136" s="4" t="s">
        <v>269</v>
      </c>
      <c r="B136" s="5" t="n">
        <v>200000</v>
      </c>
      <c r="C136" s="5" t="n">
        <v>200000</v>
      </c>
    </row>
    <row r="137" spans="1:3">
      <c r="A137" s="4" t="s">
        <v>270</v>
      </c>
      <c r="B137" s="5" t="n">
        <v>0</v>
      </c>
      <c r="C137" s="5" t="n">
        <v>0</v>
      </c>
    </row>
    <row r="138" spans="1:3">
      <c r="A138" s="4" t="s">
        <v>271</v>
      </c>
      <c r="B138" s="5" t="n">
        <v>200000</v>
      </c>
      <c r="C138" s="5" t="n">
        <v>200000</v>
      </c>
    </row>
    <row r="139" spans="1:3">
      <c r="A139" s="4" t="s">
        <v>272</v>
      </c>
      <c r="B139" s="5" t="n">
        <v>0</v>
      </c>
      <c r="C139" s="5" t="n">
        <v>0</v>
      </c>
    </row>
    <row r="140" spans="1:3">
      <c r="A140" s="4" t="s">
        <v>273</v>
      </c>
      <c r="B140" s="5" t="n">
        <v>0</v>
      </c>
      <c r="C140" s="5" t="n">
        <v>0</v>
      </c>
    </row>
    <row r="141" spans="1:3">
      <c r="A141" s="4" t="s">
        <v>274</v>
      </c>
      <c r="B141" s="5" t="n">
        <v>200000</v>
      </c>
      <c r="C141" s="5" t="n">
        <v>200000</v>
      </c>
    </row>
    <row r="142" spans="1:3">
      <c r="A142" s="4" t="s">
        <v>275</v>
      </c>
      <c r="B142" s="6" t="n">
        <v>0</v>
      </c>
      <c r="C142" s="6" t="n">
        <v>0</v>
      </c>
    </row>
    <row r="143" spans="1:3">
      <c r="A143" s="4" t="s">
        <v>314</v>
      </c>
    </row>
    <row r="144" spans="1:3">
      <c r="A144" s="4" t="s">
        <v>277</v>
      </c>
      <c r="B144" s="4" t="s">
        <v>315</v>
      </c>
      <c r="C144" s="4" t="s">
        <v>315</v>
      </c>
    </row>
    <row r="145" spans="1:3">
      <c r="A145" s="4" t="s">
        <v>279</v>
      </c>
      <c r="B145" s="4" t="s">
        <v>316</v>
      </c>
      <c r="C145" s="4" t="s">
        <v>316</v>
      </c>
    </row>
    <row r="146" spans="1:3">
      <c r="A146" s="4" t="s">
        <v>281</v>
      </c>
      <c r="B146" s="4" t="s">
        <v>313</v>
      </c>
      <c r="C146" s="4" t="s">
        <v>313</v>
      </c>
    </row>
    <row r="147" spans="1:3">
      <c r="A147" s="4" t="s">
        <v>268</v>
      </c>
      <c r="B147" s="6" t="n">
        <v>100000</v>
      </c>
      <c r="C147" s="6" t="n">
        <v>100000</v>
      </c>
    </row>
    <row r="148" spans="1:3">
      <c r="A148" s="4" t="s">
        <v>269</v>
      </c>
      <c r="B148" s="5" t="n">
        <v>100000</v>
      </c>
      <c r="C148" s="5" t="n">
        <v>100000</v>
      </c>
    </row>
    <row r="149" spans="1:3">
      <c r="A149" s="4" t="s">
        <v>270</v>
      </c>
      <c r="B149" s="5" t="n">
        <v>0</v>
      </c>
      <c r="C149" s="5" t="n">
        <v>0</v>
      </c>
    </row>
    <row r="150" spans="1:3">
      <c r="A150" s="4" t="s">
        <v>271</v>
      </c>
      <c r="B150" s="5" t="n">
        <v>100000</v>
      </c>
      <c r="C150" s="5" t="n">
        <v>100000</v>
      </c>
    </row>
    <row r="151" spans="1:3">
      <c r="A151" s="4" t="s">
        <v>272</v>
      </c>
      <c r="B151" s="5" t="n">
        <v>0</v>
      </c>
      <c r="C151" s="5" t="n">
        <v>0</v>
      </c>
    </row>
    <row r="152" spans="1:3">
      <c r="A152" s="4" t="s">
        <v>273</v>
      </c>
      <c r="B152" s="5" t="n">
        <v>0</v>
      </c>
      <c r="C152" s="5" t="n">
        <v>0</v>
      </c>
    </row>
    <row r="153" spans="1:3">
      <c r="A153" s="4" t="s">
        <v>274</v>
      </c>
      <c r="B153" s="5" t="n">
        <v>100000</v>
      </c>
      <c r="C153" s="5" t="n">
        <v>100000</v>
      </c>
    </row>
    <row r="154" spans="1:3">
      <c r="A154" s="4" t="s">
        <v>275</v>
      </c>
      <c r="B154" s="6" t="n">
        <v>0</v>
      </c>
      <c r="C154" s="6" t="n">
        <v>0</v>
      </c>
    </row>
    <row r="155" spans="1:3">
      <c r="A155" s="4" t="s">
        <v>317</v>
      </c>
    </row>
    <row r="156" spans="1:3">
      <c r="A156" s="4" t="s">
        <v>277</v>
      </c>
      <c r="B156" s="4" t="s">
        <v>318</v>
      </c>
      <c r="C156" s="4" t="s">
        <v>318</v>
      </c>
    </row>
    <row r="157" spans="1:3">
      <c r="A157" s="4" t="s">
        <v>279</v>
      </c>
      <c r="B157" s="4" t="s">
        <v>319</v>
      </c>
      <c r="C157" s="4" t="s">
        <v>320</v>
      </c>
    </row>
    <row r="158" spans="1:3">
      <c r="A158" s="4" t="s">
        <v>281</v>
      </c>
      <c r="B158" s="4" t="s">
        <v>321</v>
      </c>
      <c r="C158" s="4" t="s">
        <v>321</v>
      </c>
    </row>
    <row r="159" spans="1:3">
      <c r="A159" s="4" t="s">
        <v>268</v>
      </c>
      <c r="B159" s="6" t="n">
        <v>394380</v>
      </c>
      <c r="C159" s="6" t="n">
        <v>394380</v>
      </c>
    </row>
    <row r="160" spans="1:3">
      <c r="A160" s="4" t="s">
        <v>269</v>
      </c>
      <c r="B160" s="5" t="n">
        <v>394380</v>
      </c>
      <c r="C160" s="5" t="n">
        <v>394380</v>
      </c>
    </row>
    <row r="161" spans="1:3">
      <c r="A161" s="4" t="s">
        <v>270</v>
      </c>
      <c r="B161" s="5" t="n">
        <v>0</v>
      </c>
      <c r="C161" s="5" t="n">
        <v>0</v>
      </c>
    </row>
    <row r="162" spans="1:3">
      <c r="A162" s="4" t="s">
        <v>271</v>
      </c>
      <c r="B162" s="5" t="n">
        <v>394380</v>
      </c>
      <c r="C162" s="5" t="n">
        <v>394380</v>
      </c>
    </row>
    <row r="163" spans="1:3">
      <c r="A163" s="4" t="s">
        <v>272</v>
      </c>
      <c r="B163" s="5" t="n">
        <v>394380</v>
      </c>
      <c r="C163" s="5" t="n">
        <v>394380</v>
      </c>
    </row>
    <row r="164" spans="1:3">
      <c r="A164" s="4" t="s">
        <v>273</v>
      </c>
      <c r="B164" s="5" t="n">
        <v>0</v>
      </c>
      <c r="C164" s="5" t="n">
        <v>0</v>
      </c>
    </row>
    <row r="165" spans="1:3">
      <c r="A165" s="4" t="s">
        <v>274</v>
      </c>
      <c r="B165" s="5" t="n">
        <v>0</v>
      </c>
      <c r="C165" s="5" t="n">
        <v>0</v>
      </c>
    </row>
    <row r="166" spans="1:3">
      <c r="A166" s="4" t="s">
        <v>275</v>
      </c>
      <c r="B166" s="6" t="n">
        <v>0</v>
      </c>
      <c r="C166" s="6" t="n">
        <v>0</v>
      </c>
    </row>
    <row r="167" spans="1:3">
      <c r="A167" s="4" t="s">
        <v>322</v>
      </c>
    </row>
    <row r="168" spans="1:3">
      <c r="A168" s="4" t="s">
        <v>277</v>
      </c>
      <c r="B168" s="4" t="s">
        <v>323</v>
      </c>
      <c r="C168" s="4" t="s">
        <v>323</v>
      </c>
    </row>
    <row r="169" spans="1:3">
      <c r="A169" s="4" t="s">
        <v>279</v>
      </c>
      <c r="B169" s="4" t="s">
        <v>324</v>
      </c>
      <c r="C169" s="4" t="s">
        <v>325</v>
      </c>
    </row>
    <row r="170" spans="1:3">
      <c r="A170" s="4" t="s">
        <v>281</v>
      </c>
      <c r="B170" s="4" t="s">
        <v>300</v>
      </c>
      <c r="C170" s="4" t="s">
        <v>300</v>
      </c>
    </row>
    <row r="171" spans="1:3">
      <c r="A171" s="4" t="s">
        <v>268</v>
      </c>
      <c r="B171" s="6" t="n">
        <v>50000</v>
      </c>
      <c r="C171" s="6" t="n">
        <v>50000</v>
      </c>
    </row>
    <row r="172" spans="1:3">
      <c r="A172" s="4" t="s">
        <v>269</v>
      </c>
      <c r="B172" s="5" t="n">
        <v>50000</v>
      </c>
      <c r="C172" s="5" t="n">
        <v>50000</v>
      </c>
    </row>
    <row r="173" spans="1:3">
      <c r="A173" s="4" t="s">
        <v>270</v>
      </c>
      <c r="B173" s="5" t="n">
        <v>0</v>
      </c>
      <c r="C173" s="5" t="n">
        <v>0</v>
      </c>
    </row>
    <row r="174" spans="1:3">
      <c r="A174" s="4" t="s">
        <v>271</v>
      </c>
      <c r="B174" s="5" t="n">
        <v>50000</v>
      </c>
      <c r="C174" s="5" t="n">
        <v>50000</v>
      </c>
    </row>
    <row r="175" spans="1:3">
      <c r="A175" s="4" t="s">
        <v>272</v>
      </c>
      <c r="B175" s="5" t="n">
        <v>0</v>
      </c>
      <c r="C175" s="5" t="n">
        <v>0</v>
      </c>
    </row>
    <row r="176" spans="1:3">
      <c r="A176" s="4" t="s">
        <v>273</v>
      </c>
      <c r="B176" s="5" t="n">
        <v>0</v>
      </c>
      <c r="C176" s="5" t="n">
        <v>0</v>
      </c>
    </row>
    <row r="177" spans="1:3">
      <c r="A177" s="4" t="s">
        <v>274</v>
      </c>
      <c r="B177" s="5" t="n">
        <v>50000</v>
      </c>
      <c r="C177" s="5" t="n">
        <v>50000</v>
      </c>
    </row>
    <row r="178" spans="1:3">
      <c r="A178" s="4" t="s">
        <v>275</v>
      </c>
      <c r="B178" s="6" t="n">
        <v>0</v>
      </c>
      <c r="C178" s="6" t="n">
        <v>0</v>
      </c>
    </row>
    <row r="179" spans="1:3">
      <c r="A179" s="4" t="s">
        <v>326</v>
      </c>
    </row>
    <row r="180" spans="1:3">
      <c r="A180" s="4" t="s">
        <v>277</v>
      </c>
      <c r="B180" s="4" t="s">
        <v>327</v>
      </c>
      <c r="C180" s="4" t="s">
        <v>327</v>
      </c>
    </row>
    <row r="181" spans="1:3">
      <c r="A181" s="4" t="s">
        <v>279</v>
      </c>
      <c r="B181" s="4" t="s">
        <v>319</v>
      </c>
      <c r="C181" s="4" t="s">
        <v>320</v>
      </c>
    </row>
    <row r="182" spans="1:3">
      <c r="A182" s="4" t="s">
        <v>281</v>
      </c>
      <c r="B182" s="4" t="s">
        <v>321</v>
      </c>
      <c r="C182" s="4" t="s">
        <v>321</v>
      </c>
    </row>
    <row r="183" spans="1:3">
      <c r="A183" s="4" t="s">
        <v>268</v>
      </c>
      <c r="B183" s="6" t="n">
        <v>50000</v>
      </c>
      <c r="C183" s="6" t="n">
        <v>50000</v>
      </c>
    </row>
    <row r="184" spans="1:3">
      <c r="A184" s="4" t="s">
        <v>269</v>
      </c>
      <c r="B184" s="5" t="n">
        <v>50000</v>
      </c>
      <c r="C184" s="5" t="n">
        <v>50000</v>
      </c>
    </row>
    <row r="185" spans="1:3">
      <c r="A185" s="4" t="s">
        <v>270</v>
      </c>
      <c r="B185" s="5" t="n">
        <v>0</v>
      </c>
      <c r="C185" s="5" t="n">
        <v>0</v>
      </c>
    </row>
    <row r="186" spans="1:3">
      <c r="A186" s="4" t="s">
        <v>271</v>
      </c>
      <c r="B186" s="5" t="n">
        <v>50000</v>
      </c>
      <c r="C186" s="5" t="n">
        <v>50000</v>
      </c>
    </row>
    <row r="187" spans="1:3">
      <c r="A187" s="4" t="s">
        <v>272</v>
      </c>
      <c r="B187" s="5" t="n">
        <v>50000</v>
      </c>
      <c r="C187" s="5" t="n">
        <v>50000</v>
      </c>
    </row>
    <row r="188" spans="1:3">
      <c r="A188" s="4" t="s">
        <v>273</v>
      </c>
      <c r="B188" s="5" t="n">
        <v>0</v>
      </c>
      <c r="C188" s="5" t="n">
        <v>0</v>
      </c>
    </row>
    <row r="189" spans="1:3">
      <c r="A189" s="4" t="s">
        <v>274</v>
      </c>
      <c r="B189" s="5" t="n">
        <v>0</v>
      </c>
      <c r="C189" s="5" t="n">
        <v>0</v>
      </c>
    </row>
    <row r="190" spans="1:3">
      <c r="A190" s="4" t="s">
        <v>275</v>
      </c>
      <c r="B190" s="6" t="n">
        <v>0</v>
      </c>
      <c r="C190" s="6" t="n">
        <v>0</v>
      </c>
    </row>
    <row r="191" spans="1:3">
      <c r="A191" s="4" t="s">
        <v>328</v>
      </c>
    </row>
    <row r="192" spans="1:3">
      <c r="A192" s="4" t="s">
        <v>277</v>
      </c>
      <c r="B192" s="4" t="s">
        <v>329</v>
      </c>
      <c r="C192" s="4" t="s">
        <v>329</v>
      </c>
    </row>
    <row r="193" spans="1:3">
      <c r="A193" s="4" t="s">
        <v>279</v>
      </c>
      <c r="B193" s="4" t="s">
        <v>319</v>
      </c>
      <c r="C193" s="4" t="s">
        <v>320</v>
      </c>
    </row>
    <row r="194" spans="1:3">
      <c r="A194" s="4" t="s">
        <v>281</v>
      </c>
      <c r="B194" s="4" t="s">
        <v>321</v>
      </c>
      <c r="C194" s="4" t="s">
        <v>321</v>
      </c>
    </row>
    <row r="195" spans="1:3">
      <c r="A195" s="4" t="s">
        <v>268</v>
      </c>
      <c r="B195" s="6" t="n">
        <v>50000</v>
      </c>
      <c r="C195" s="6" t="n">
        <v>50000</v>
      </c>
    </row>
    <row r="196" spans="1:3">
      <c r="A196" s="4" t="s">
        <v>269</v>
      </c>
      <c r="B196" s="5" t="n">
        <v>50000</v>
      </c>
      <c r="C196" s="5" t="n">
        <v>50000</v>
      </c>
    </row>
    <row r="197" spans="1:3">
      <c r="A197" s="4" t="s">
        <v>270</v>
      </c>
      <c r="B197" s="5" t="n">
        <v>0</v>
      </c>
      <c r="C197" s="5" t="n">
        <v>0</v>
      </c>
    </row>
    <row r="198" spans="1:3">
      <c r="A198" s="4" t="s">
        <v>271</v>
      </c>
      <c r="B198" s="5" t="n">
        <v>50000</v>
      </c>
      <c r="C198" s="5" t="n">
        <v>50000</v>
      </c>
    </row>
    <row r="199" spans="1:3">
      <c r="A199" s="4" t="s">
        <v>272</v>
      </c>
      <c r="B199" s="5" t="n">
        <v>50000</v>
      </c>
      <c r="C199" s="5" t="n">
        <v>50000</v>
      </c>
    </row>
    <row r="200" spans="1:3">
      <c r="A200" s="4" t="s">
        <v>273</v>
      </c>
      <c r="B200" s="5" t="n">
        <v>0</v>
      </c>
      <c r="C200" s="5" t="n">
        <v>0</v>
      </c>
    </row>
    <row r="201" spans="1:3">
      <c r="A201" s="4" t="s">
        <v>274</v>
      </c>
      <c r="B201" s="5" t="n">
        <v>0</v>
      </c>
      <c r="C201" s="5" t="n">
        <v>0</v>
      </c>
    </row>
    <row r="202" spans="1:3">
      <c r="A202" s="4" t="s">
        <v>275</v>
      </c>
      <c r="B202" s="6" t="n">
        <v>0</v>
      </c>
      <c r="C202" s="6" t="n">
        <v>0</v>
      </c>
    </row>
    <row r="203" spans="1:3">
      <c r="A203" s="4" t="s">
        <v>330</v>
      </c>
    </row>
    <row r="204" spans="1:3">
      <c r="A204" s="4" t="s">
        <v>277</v>
      </c>
      <c r="B204" s="4" t="s">
        <v>331</v>
      </c>
      <c r="C204" s="4" t="s">
        <v>331</v>
      </c>
    </row>
    <row r="205" spans="1:3">
      <c r="A205" s="4" t="s">
        <v>279</v>
      </c>
      <c r="B205" s="4" t="s">
        <v>319</v>
      </c>
      <c r="C205" s="4" t="s">
        <v>320</v>
      </c>
    </row>
    <row r="206" spans="1:3">
      <c r="A206" s="4" t="s">
        <v>281</v>
      </c>
      <c r="B206" s="4" t="s">
        <v>321</v>
      </c>
      <c r="C206" s="4" t="s">
        <v>321</v>
      </c>
    </row>
    <row r="207" spans="1:3">
      <c r="A207" s="4" t="s">
        <v>268</v>
      </c>
      <c r="B207" s="6" t="n">
        <v>50000</v>
      </c>
      <c r="C207" s="6" t="n">
        <v>50000</v>
      </c>
    </row>
    <row r="208" spans="1:3">
      <c r="A208" s="4" t="s">
        <v>269</v>
      </c>
      <c r="B208" s="5" t="n">
        <v>50000</v>
      </c>
      <c r="C208" s="5" t="n">
        <v>50000</v>
      </c>
    </row>
    <row r="209" spans="1:3">
      <c r="A209" s="4" t="s">
        <v>270</v>
      </c>
      <c r="B209" s="5" t="n">
        <v>0</v>
      </c>
      <c r="C209" s="5" t="n">
        <v>0</v>
      </c>
    </row>
    <row r="210" spans="1:3">
      <c r="A210" s="4" t="s">
        <v>271</v>
      </c>
      <c r="B210" s="5" t="n">
        <v>50000</v>
      </c>
      <c r="C210" s="5" t="n">
        <v>50000</v>
      </c>
    </row>
    <row r="211" spans="1:3">
      <c r="A211" s="4" t="s">
        <v>272</v>
      </c>
      <c r="B211" s="5" t="n">
        <v>50000</v>
      </c>
      <c r="C211" s="5" t="n">
        <v>50000</v>
      </c>
    </row>
    <row r="212" spans="1:3">
      <c r="A212" s="4" t="s">
        <v>273</v>
      </c>
      <c r="B212" s="5" t="n">
        <v>0</v>
      </c>
      <c r="C212" s="5" t="n">
        <v>0</v>
      </c>
    </row>
    <row r="213" spans="1:3">
      <c r="A213" s="4" t="s">
        <v>274</v>
      </c>
      <c r="B213" s="5" t="n">
        <v>0</v>
      </c>
      <c r="C213" s="5" t="n">
        <v>0</v>
      </c>
    </row>
    <row r="214" spans="1:3">
      <c r="A214" s="4" t="s">
        <v>275</v>
      </c>
      <c r="B214" s="6" t="n">
        <v>0</v>
      </c>
      <c r="C214" s="6" t="n">
        <v>0</v>
      </c>
    </row>
    <row r="215" spans="1:3">
      <c r="A215" s="4" t="s">
        <v>332</v>
      </c>
    </row>
    <row r="216" spans="1:3">
      <c r="A216" s="4" t="s">
        <v>277</v>
      </c>
      <c r="B216" s="4" t="s">
        <v>333</v>
      </c>
      <c r="C216" s="4" t="s">
        <v>333</v>
      </c>
    </row>
    <row r="217" spans="1:3">
      <c r="A217" s="4" t="s">
        <v>279</v>
      </c>
      <c r="B217" s="4" t="s">
        <v>319</v>
      </c>
      <c r="C217" s="4" t="s">
        <v>320</v>
      </c>
    </row>
    <row r="218" spans="1:3">
      <c r="A218" s="4" t="s">
        <v>281</v>
      </c>
      <c r="B218" s="4" t="s">
        <v>321</v>
      </c>
      <c r="C218" s="4" t="s">
        <v>321</v>
      </c>
    </row>
    <row r="219" spans="1:3">
      <c r="A219" s="4" t="s">
        <v>268</v>
      </c>
      <c r="B219" s="6" t="n">
        <v>50000</v>
      </c>
      <c r="C219" s="6" t="n">
        <v>50000</v>
      </c>
    </row>
    <row r="220" spans="1:3">
      <c r="A220" s="4" t="s">
        <v>269</v>
      </c>
      <c r="B220" s="5" t="n">
        <v>12500</v>
      </c>
      <c r="C220" s="5" t="n">
        <v>12500</v>
      </c>
    </row>
    <row r="221" spans="1:3">
      <c r="A221" s="4" t="s">
        <v>270</v>
      </c>
      <c r="B221" s="5" t="n">
        <v>0</v>
      </c>
      <c r="C221" s="5" t="n">
        <v>0</v>
      </c>
    </row>
    <row r="222" spans="1:3">
      <c r="A222" s="4" t="s">
        <v>271</v>
      </c>
      <c r="B222" s="5" t="n">
        <v>12500</v>
      </c>
      <c r="C222" s="5" t="n">
        <v>12500</v>
      </c>
    </row>
    <row r="223" spans="1:3">
      <c r="A223" s="4" t="s">
        <v>272</v>
      </c>
      <c r="B223" s="5" t="n">
        <v>12500</v>
      </c>
      <c r="C223" s="5" t="n">
        <v>12500</v>
      </c>
    </row>
    <row r="224" spans="1:3">
      <c r="A224" s="4" t="s">
        <v>273</v>
      </c>
      <c r="B224" s="5" t="n">
        <v>0</v>
      </c>
      <c r="C224" s="5" t="n">
        <v>0</v>
      </c>
    </row>
    <row r="225" spans="1:3">
      <c r="A225" s="4" t="s">
        <v>274</v>
      </c>
      <c r="B225" s="5" t="n">
        <v>0</v>
      </c>
      <c r="C225" s="5" t="n">
        <v>0</v>
      </c>
    </row>
    <row r="226" spans="1:3">
      <c r="A226" s="4" t="s">
        <v>275</v>
      </c>
      <c r="B226" s="6" t="n">
        <v>0</v>
      </c>
      <c r="C226" s="6" t="n">
        <v>0</v>
      </c>
    </row>
    <row r="227" spans="1:3">
      <c r="A227" s="4" t="s">
        <v>334</v>
      </c>
    </row>
    <row r="228" spans="1:3">
      <c r="A228" s="4" t="s">
        <v>277</v>
      </c>
      <c r="B228" s="4" t="s">
        <v>333</v>
      </c>
      <c r="C228" s="4" t="s">
        <v>333</v>
      </c>
    </row>
    <row r="229" spans="1:3">
      <c r="A229" s="4" t="s">
        <v>279</v>
      </c>
      <c r="B229" s="4" t="s">
        <v>319</v>
      </c>
      <c r="C229" s="4" t="s">
        <v>320</v>
      </c>
    </row>
    <row r="230" spans="1:3">
      <c r="A230" s="4" t="s">
        <v>281</v>
      </c>
      <c r="B230" s="4" t="s">
        <v>321</v>
      </c>
      <c r="C230" s="4" t="s">
        <v>321</v>
      </c>
    </row>
    <row r="231" spans="1:3">
      <c r="A231" s="4" t="s">
        <v>268</v>
      </c>
      <c r="B231" s="6" t="n">
        <v>12500</v>
      </c>
      <c r="C231" s="6" t="n">
        <v>12500</v>
      </c>
    </row>
    <row r="232" spans="1:3">
      <c r="A232" s="4" t="s">
        <v>269</v>
      </c>
      <c r="B232" s="5" t="n">
        <v>12500</v>
      </c>
      <c r="C232" s="5" t="n">
        <v>12500</v>
      </c>
    </row>
    <row r="233" spans="1:3">
      <c r="A233" s="4" t="s">
        <v>270</v>
      </c>
      <c r="B233" s="5" t="n">
        <v>0</v>
      </c>
      <c r="C233" s="5" t="n">
        <v>0</v>
      </c>
    </row>
    <row r="234" spans="1:3">
      <c r="A234" s="4" t="s">
        <v>271</v>
      </c>
      <c r="B234" s="5" t="n">
        <v>12500</v>
      </c>
      <c r="C234" s="5" t="n">
        <v>12500</v>
      </c>
    </row>
    <row r="235" spans="1:3">
      <c r="A235" s="4" t="s">
        <v>272</v>
      </c>
      <c r="B235" s="5" t="n">
        <v>12500</v>
      </c>
      <c r="C235" s="5" t="n">
        <v>12500</v>
      </c>
    </row>
    <row r="236" spans="1:3">
      <c r="A236" s="4" t="s">
        <v>273</v>
      </c>
      <c r="B236" s="5" t="n">
        <v>0</v>
      </c>
      <c r="C236" s="5" t="n">
        <v>0</v>
      </c>
    </row>
    <row r="237" spans="1:3">
      <c r="A237" s="4" t="s">
        <v>274</v>
      </c>
      <c r="B237" s="5" t="n">
        <v>0</v>
      </c>
      <c r="C237" s="5" t="n">
        <v>0</v>
      </c>
    </row>
    <row r="238" spans="1:3">
      <c r="A238" s="4" t="s">
        <v>275</v>
      </c>
      <c r="B238" s="6" t="n">
        <v>0</v>
      </c>
      <c r="C238" s="6" t="n">
        <v>0</v>
      </c>
    </row>
    <row r="239" spans="1:3">
      <c r="A239" s="4" t="s">
        <v>335</v>
      </c>
    </row>
    <row r="240" spans="1:3">
      <c r="A240" s="4" t="s">
        <v>277</v>
      </c>
      <c r="B240" s="4" t="s">
        <v>336</v>
      </c>
      <c r="C240" s="4" t="s">
        <v>336</v>
      </c>
    </row>
    <row r="241" spans="1:3">
      <c r="A241" s="4" t="s">
        <v>279</v>
      </c>
      <c r="B241" s="4" t="s">
        <v>319</v>
      </c>
      <c r="C241" s="4" t="s">
        <v>320</v>
      </c>
    </row>
    <row r="242" spans="1:3">
      <c r="A242" s="4" t="s">
        <v>281</v>
      </c>
      <c r="B242" s="4" t="s">
        <v>321</v>
      </c>
      <c r="C242" s="4" t="s">
        <v>321</v>
      </c>
    </row>
    <row r="243" spans="1:3">
      <c r="A243" s="4" t="s">
        <v>268</v>
      </c>
      <c r="B243" s="6" t="n">
        <v>25000</v>
      </c>
      <c r="C243" s="6" t="n">
        <v>25000</v>
      </c>
    </row>
    <row r="244" spans="1:3">
      <c r="A244" s="4" t="s">
        <v>269</v>
      </c>
      <c r="B244" s="5" t="n">
        <v>25000</v>
      </c>
      <c r="C244" s="5" t="n">
        <v>25000</v>
      </c>
    </row>
    <row r="245" spans="1:3">
      <c r="A245" s="4" t="s">
        <v>270</v>
      </c>
      <c r="B245" s="5" t="n">
        <v>0</v>
      </c>
      <c r="C245" s="5" t="n">
        <v>0</v>
      </c>
    </row>
    <row r="246" spans="1:3">
      <c r="A246" s="4" t="s">
        <v>271</v>
      </c>
      <c r="B246" s="5" t="n">
        <v>25000</v>
      </c>
      <c r="C246" s="5" t="n">
        <v>25000</v>
      </c>
    </row>
    <row r="247" spans="1:3">
      <c r="A247" s="4" t="s">
        <v>272</v>
      </c>
      <c r="B247" s="5" t="n">
        <v>25000</v>
      </c>
      <c r="C247" s="5" t="n">
        <v>25000</v>
      </c>
    </row>
    <row r="248" spans="1:3">
      <c r="A248" s="4" t="s">
        <v>273</v>
      </c>
      <c r="B248" s="5" t="n">
        <v>0</v>
      </c>
      <c r="C248" s="5" t="n">
        <v>0</v>
      </c>
    </row>
    <row r="249" spans="1:3">
      <c r="A249" s="4" t="s">
        <v>274</v>
      </c>
      <c r="B249" s="5" t="n">
        <v>0</v>
      </c>
      <c r="C249" s="5" t="n">
        <v>0</v>
      </c>
    </row>
    <row r="250" spans="1:3">
      <c r="A250" s="4" t="s">
        <v>275</v>
      </c>
      <c r="B250" s="6" t="n">
        <v>0</v>
      </c>
      <c r="C250" s="6" t="n">
        <v>0</v>
      </c>
    </row>
    <row r="251" spans="1:3">
      <c r="A251" s="4" t="s">
        <v>337</v>
      </c>
    </row>
    <row r="252" spans="1:3">
      <c r="A252" s="4" t="s">
        <v>277</v>
      </c>
      <c r="B252" s="4" t="s">
        <v>338</v>
      </c>
      <c r="C252" s="4" t="s">
        <v>338</v>
      </c>
    </row>
    <row r="253" spans="1:3">
      <c r="A253" s="4" t="s">
        <v>279</v>
      </c>
      <c r="B253" s="4" t="s">
        <v>319</v>
      </c>
      <c r="C253" s="4" t="s">
        <v>320</v>
      </c>
    </row>
    <row r="254" spans="1:3">
      <c r="A254" s="4" t="s">
        <v>281</v>
      </c>
      <c r="B254" s="4" t="s">
        <v>300</v>
      </c>
      <c r="C254" s="4" t="s">
        <v>300</v>
      </c>
    </row>
    <row r="255" spans="1:3">
      <c r="A255" s="4" t="s">
        <v>268</v>
      </c>
      <c r="B255" s="6" t="n">
        <v>200000</v>
      </c>
      <c r="C255" s="6" t="n">
        <v>200000</v>
      </c>
    </row>
    <row r="256" spans="1:3">
      <c r="A256" s="4" t="s">
        <v>269</v>
      </c>
      <c r="B256" s="5" t="n">
        <v>177000</v>
      </c>
      <c r="C256" s="5" t="n">
        <v>177000</v>
      </c>
    </row>
    <row r="257" spans="1:3">
      <c r="A257" s="4" t="s">
        <v>270</v>
      </c>
      <c r="B257" s="5" t="n">
        <v>0</v>
      </c>
      <c r="C257" s="5" t="n">
        <v>0</v>
      </c>
    </row>
    <row r="258" spans="1:3">
      <c r="A258" s="4" t="s">
        <v>271</v>
      </c>
      <c r="B258" s="5" t="n">
        <v>177000</v>
      </c>
      <c r="C258" s="5" t="n">
        <v>177000</v>
      </c>
    </row>
    <row r="259" spans="1:3">
      <c r="A259" s="4" t="s">
        <v>272</v>
      </c>
      <c r="B259" s="5" t="n">
        <v>177000</v>
      </c>
      <c r="C259" s="5" t="n">
        <v>177000</v>
      </c>
    </row>
    <row r="260" spans="1:3">
      <c r="A260" s="4" t="s">
        <v>273</v>
      </c>
      <c r="B260" s="5" t="n">
        <v>0</v>
      </c>
      <c r="C260" s="5" t="n">
        <v>0</v>
      </c>
    </row>
    <row r="261" spans="1:3">
      <c r="A261" s="4" t="s">
        <v>274</v>
      </c>
      <c r="B261" s="5" t="n">
        <v>0</v>
      </c>
      <c r="C261" s="5" t="n">
        <v>0</v>
      </c>
    </row>
    <row r="262" spans="1:3">
      <c r="A262" s="4" t="s">
        <v>275</v>
      </c>
      <c r="B262" s="6" t="n">
        <v>0</v>
      </c>
      <c r="C262" s="6" t="n">
        <v>0</v>
      </c>
    </row>
    <row r="263" spans="1:3">
      <c r="A263" s="4" t="s">
        <v>339</v>
      </c>
    </row>
    <row r="264" spans="1:3">
      <c r="A264" s="4" t="s">
        <v>277</v>
      </c>
      <c r="B264" s="4" t="s">
        <v>340</v>
      </c>
      <c r="C264" s="4" t="s">
        <v>340</v>
      </c>
    </row>
    <row r="265" spans="1:3">
      <c r="A265" s="4" t="s">
        <v>279</v>
      </c>
      <c r="B265" s="4" t="s">
        <v>341</v>
      </c>
      <c r="C265" s="4" t="s">
        <v>341</v>
      </c>
    </row>
    <row r="266" spans="1:3">
      <c r="A266" s="4" t="s">
        <v>281</v>
      </c>
      <c r="B266" s="4" t="s">
        <v>321</v>
      </c>
      <c r="C266" s="4" t="s">
        <v>321</v>
      </c>
    </row>
    <row r="267" spans="1:3">
      <c r="A267" s="4" t="s">
        <v>268</v>
      </c>
      <c r="B267" s="6" t="n">
        <v>25000</v>
      </c>
      <c r="C267" s="6" t="n">
        <v>25000</v>
      </c>
    </row>
    <row r="268" spans="1:3">
      <c r="A268" s="4" t="s">
        <v>269</v>
      </c>
      <c r="B268" s="5" t="n">
        <v>25000</v>
      </c>
      <c r="C268" s="5" t="n">
        <v>25000</v>
      </c>
    </row>
    <row r="269" spans="1:3">
      <c r="A269" s="4" t="s">
        <v>270</v>
      </c>
      <c r="B269" s="5" t="n">
        <v>0</v>
      </c>
      <c r="C269" s="5" t="n">
        <v>0</v>
      </c>
    </row>
    <row r="270" spans="1:3">
      <c r="A270" s="4" t="s">
        <v>271</v>
      </c>
      <c r="B270" s="5" t="n">
        <v>25000</v>
      </c>
      <c r="C270" s="5" t="n">
        <v>25000</v>
      </c>
    </row>
    <row r="271" spans="1:3">
      <c r="A271" s="4" t="s">
        <v>272</v>
      </c>
      <c r="B271" s="5" t="n">
        <v>0</v>
      </c>
      <c r="C271" s="5" t="n">
        <v>0</v>
      </c>
    </row>
    <row r="272" spans="1:3">
      <c r="A272" s="4" t="s">
        <v>273</v>
      </c>
      <c r="B272" s="5" t="n">
        <v>0</v>
      </c>
      <c r="C272" s="5" t="n">
        <v>0</v>
      </c>
    </row>
    <row r="273" spans="1:3">
      <c r="A273" s="4" t="s">
        <v>274</v>
      </c>
      <c r="B273" s="5" t="n">
        <v>25000</v>
      </c>
      <c r="C273" s="5" t="n">
        <v>25000</v>
      </c>
    </row>
    <row r="274" spans="1:3">
      <c r="A274" s="4" t="s">
        <v>275</v>
      </c>
      <c r="B274" s="6" t="n">
        <v>0</v>
      </c>
      <c r="C274" s="6" t="n">
        <v>0</v>
      </c>
    </row>
    <row r="275" spans="1:3">
      <c r="A275" s="4" t="s">
        <v>342</v>
      </c>
    </row>
    <row r="276" spans="1:3">
      <c r="A276" s="4" t="s">
        <v>277</v>
      </c>
      <c r="B276" s="4" t="s">
        <v>343</v>
      </c>
      <c r="C276" s="4" t="s">
        <v>343</v>
      </c>
    </row>
    <row r="277" spans="1:3">
      <c r="A277" s="4" t="s">
        <v>279</v>
      </c>
      <c r="B277" s="4" t="s">
        <v>344</v>
      </c>
      <c r="C277" s="4" t="s">
        <v>344</v>
      </c>
    </row>
    <row r="278" spans="1:3">
      <c r="A278" s="4" t="s">
        <v>281</v>
      </c>
      <c r="B278" s="4" t="s">
        <v>321</v>
      </c>
      <c r="C278" s="4" t="s">
        <v>321</v>
      </c>
    </row>
    <row r="279" spans="1:3">
      <c r="A279" s="4" t="s">
        <v>268</v>
      </c>
      <c r="B279" s="6" t="n">
        <v>25000</v>
      </c>
      <c r="C279" s="6" t="n">
        <v>25000</v>
      </c>
    </row>
    <row r="280" spans="1:3">
      <c r="A280" s="4" t="s">
        <v>269</v>
      </c>
      <c r="B280" s="5" t="n">
        <v>25000</v>
      </c>
      <c r="C280" s="5" t="n">
        <v>25000</v>
      </c>
    </row>
    <row r="281" spans="1:3">
      <c r="A281" s="4" t="s">
        <v>270</v>
      </c>
      <c r="B281" s="5" t="n">
        <v>0</v>
      </c>
      <c r="C281" s="5" t="n">
        <v>0</v>
      </c>
    </row>
    <row r="282" spans="1:3">
      <c r="A282" s="4" t="s">
        <v>271</v>
      </c>
      <c r="B282" s="5" t="n">
        <v>25000</v>
      </c>
      <c r="C282" s="5" t="n">
        <v>25000</v>
      </c>
    </row>
    <row r="283" spans="1:3">
      <c r="A283" s="4" t="s">
        <v>272</v>
      </c>
      <c r="B283" s="5" t="n">
        <v>0</v>
      </c>
      <c r="C283" s="5" t="n">
        <v>0</v>
      </c>
    </row>
    <row r="284" spans="1:3">
      <c r="A284" s="4" t="s">
        <v>273</v>
      </c>
      <c r="B284" s="5" t="n">
        <v>0</v>
      </c>
      <c r="C284" s="5" t="n">
        <v>0</v>
      </c>
    </row>
    <row r="285" spans="1:3">
      <c r="A285" s="4" t="s">
        <v>274</v>
      </c>
      <c r="B285" s="5" t="n">
        <v>25000</v>
      </c>
      <c r="C285" s="5" t="n">
        <v>25000</v>
      </c>
    </row>
    <row r="286" spans="1:3">
      <c r="A286" s="4" t="s">
        <v>275</v>
      </c>
      <c r="B286" s="6" t="n">
        <v>0</v>
      </c>
      <c r="C286" s="6" t="n">
        <v>0</v>
      </c>
    </row>
    <row r="287" spans="1:3">
      <c r="A287" s="4" t="s">
        <v>345</v>
      </c>
    </row>
    <row r="288" spans="1:3">
      <c r="A288" s="4" t="s">
        <v>277</v>
      </c>
      <c r="B288" s="4" t="s">
        <v>346</v>
      </c>
      <c r="C288" s="4" t="s">
        <v>346</v>
      </c>
    </row>
    <row r="289" spans="1:3">
      <c r="A289" s="4" t="s">
        <v>279</v>
      </c>
      <c r="B289" s="4" t="s">
        <v>347</v>
      </c>
      <c r="C289" s="4" t="s">
        <v>347</v>
      </c>
    </row>
    <row r="290" spans="1:3">
      <c r="A290" s="4" t="s">
        <v>281</v>
      </c>
      <c r="B290" s="4" t="s">
        <v>321</v>
      </c>
      <c r="C290" s="4" t="s">
        <v>321</v>
      </c>
    </row>
    <row r="291" spans="1:3">
      <c r="A291" s="4" t="s">
        <v>268</v>
      </c>
      <c r="B291" s="6" t="n">
        <v>15000</v>
      </c>
      <c r="C291" s="6" t="n">
        <v>15000</v>
      </c>
    </row>
    <row r="292" spans="1:3">
      <c r="A292" s="4" t="s">
        <v>269</v>
      </c>
      <c r="B292" s="5" t="n">
        <v>15000</v>
      </c>
      <c r="C292" s="5" t="n">
        <v>15000</v>
      </c>
    </row>
    <row r="293" spans="1:3">
      <c r="A293" s="4" t="s">
        <v>270</v>
      </c>
      <c r="B293" s="5" t="n">
        <v>0</v>
      </c>
      <c r="C293" s="5" t="n">
        <v>0</v>
      </c>
    </row>
    <row r="294" spans="1:3">
      <c r="A294" s="4" t="s">
        <v>271</v>
      </c>
      <c r="B294" s="5" t="n">
        <v>15000</v>
      </c>
      <c r="C294" s="5" t="n">
        <v>15000</v>
      </c>
    </row>
    <row r="295" spans="1:3">
      <c r="A295" s="4" t="s">
        <v>272</v>
      </c>
      <c r="B295" s="5" t="n">
        <v>0</v>
      </c>
      <c r="C295" s="5" t="n">
        <v>0</v>
      </c>
    </row>
    <row r="296" spans="1:3">
      <c r="A296" s="4" t="s">
        <v>273</v>
      </c>
      <c r="B296" s="5" t="n">
        <v>0</v>
      </c>
      <c r="C296" s="5" t="n">
        <v>0</v>
      </c>
    </row>
    <row r="297" spans="1:3">
      <c r="A297" s="4" t="s">
        <v>274</v>
      </c>
      <c r="B297" s="5" t="n">
        <v>15000</v>
      </c>
      <c r="C297" s="5" t="n">
        <v>15000</v>
      </c>
    </row>
    <row r="298" spans="1:3">
      <c r="A298" s="4" t="s">
        <v>275</v>
      </c>
      <c r="B298" s="6" t="n">
        <v>0</v>
      </c>
      <c r="C298" s="6" t="n">
        <v>0</v>
      </c>
    </row>
    <row r="299" spans="1:3">
      <c r="A299" s="4" t="s">
        <v>348</v>
      </c>
    </row>
    <row r="300" spans="1:3">
      <c r="A300" s="4" t="s">
        <v>277</v>
      </c>
      <c r="B300" s="4" t="s">
        <v>349</v>
      </c>
      <c r="C300" s="4" t="s">
        <v>349</v>
      </c>
    </row>
    <row r="301" spans="1:3">
      <c r="A301" s="4" t="s">
        <v>279</v>
      </c>
      <c r="B301" s="4" t="s">
        <v>350</v>
      </c>
      <c r="C301" s="4" t="s">
        <v>350</v>
      </c>
    </row>
    <row r="302" spans="1:3">
      <c r="A302" s="4" t="s">
        <v>281</v>
      </c>
      <c r="B302" s="4" t="s">
        <v>321</v>
      </c>
      <c r="C302" s="4" t="s">
        <v>321</v>
      </c>
    </row>
    <row r="303" spans="1:3">
      <c r="A303" s="4" t="s">
        <v>268</v>
      </c>
      <c r="B303" s="6" t="n">
        <v>15000</v>
      </c>
      <c r="C303" s="6" t="n">
        <v>15000</v>
      </c>
    </row>
    <row r="304" spans="1:3">
      <c r="A304" s="4" t="s">
        <v>269</v>
      </c>
      <c r="B304" s="5" t="n">
        <v>15000</v>
      </c>
      <c r="C304" s="5" t="n">
        <v>15000</v>
      </c>
    </row>
    <row r="305" spans="1:3">
      <c r="A305" s="4" t="s">
        <v>270</v>
      </c>
      <c r="B305" s="5" t="n">
        <v>0</v>
      </c>
      <c r="C305" s="5" t="n">
        <v>0</v>
      </c>
    </row>
    <row r="306" spans="1:3">
      <c r="A306" s="4" t="s">
        <v>271</v>
      </c>
      <c r="B306" s="5" t="n">
        <v>15000</v>
      </c>
      <c r="C306" s="5" t="n">
        <v>15000</v>
      </c>
    </row>
    <row r="307" spans="1:3">
      <c r="A307" s="4" t="s">
        <v>272</v>
      </c>
      <c r="B307" s="5" t="n">
        <v>0</v>
      </c>
      <c r="C307" s="5" t="n">
        <v>0</v>
      </c>
    </row>
    <row r="308" spans="1:3">
      <c r="A308" s="4" t="s">
        <v>273</v>
      </c>
      <c r="B308" s="5" t="n">
        <v>0</v>
      </c>
      <c r="C308" s="5" t="n">
        <v>0</v>
      </c>
    </row>
    <row r="309" spans="1:3">
      <c r="A309" s="4" t="s">
        <v>274</v>
      </c>
      <c r="B309" s="5" t="n">
        <v>15000</v>
      </c>
      <c r="C309" s="5" t="n">
        <v>15000</v>
      </c>
    </row>
    <row r="310" spans="1:3">
      <c r="A310" s="4" t="s">
        <v>275</v>
      </c>
      <c r="B310" s="6" t="n">
        <v>0</v>
      </c>
      <c r="C310" s="6" t="n">
        <v>0</v>
      </c>
    </row>
    <row r="311" spans="1:3">
      <c r="A311" s="4" t="s">
        <v>351</v>
      </c>
    </row>
    <row r="312" spans="1:3">
      <c r="A312" s="4" t="s">
        <v>277</v>
      </c>
      <c r="B312" s="4" t="s">
        <v>352</v>
      </c>
      <c r="C312" s="4" t="s">
        <v>352</v>
      </c>
    </row>
    <row r="313" spans="1:3">
      <c r="A313" s="4" t="s">
        <v>279</v>
      </c>
      <c r="B313" s="4" t="s">
        <v>353</v>
      </c>
      <c r="C313" s="4" t="s">
        <v>354</v>
      </c>
    </row>
    <row r="314" spans="1:3">
      <c r="A314" s="4" t="s">
        <v>281</v>
      </c>
      <c r="B314" s="4" t="s">
        <v>300</v>
      </c>
      <c r="C314" s="4" t="s">
        <v>300</v>
      </c>
    </row>
    <row r="315" spans="1:3">
      <c r="A315" s="4" t="s">
        <v>268</v>
      </c>
      <c r="B315" s="6" t="n">
        <v>979156</v>
      </c>
      <c r="C315" s="6" t="n">
        <v>979156</v>
      </c>
    </row>
    <row r="316" spans="1:3">
      <c r="A316" s="4" t="s">
        <v>269</v>
      </c>
      <c r="B316" s="5" t="n">
        <v>979156</v>
      </c>
      <c r="C316" s="5" t="n">
        <v>979156</v>
      </c>
    </row>
    <row r="317" spans="1:3">
      <c r="A317" s="4" t="s">
        <v>270</v>
      </c>
      <c r="B317" s="5" t="n">
        <v>596</v>
      </c>
      <c r="C317" s="5" t="n">
        <v>24435</v>
      </c>
    </row>
    <row r="318" spans="1:3">
      <c r="A318" s="4" t="s">
        <v>271</v>
      </c>
      <c r="B318" s="5" t="n">
        <v>978560</v>
      </c>
      <c r="C318" s="5" t="n">
        <v>954721</v>
      </c>
    </row>
    <row r="319" spans="1:3">
      <c r="A319" s="4" t="s">
        <v>272</v>
      </c>
      <c r="B319" s="5" t="n">
        <v>0</v>
      </c>
      <c r="C319" s="5" t="n">
        <v>0</v>
      </c>
    </row>
    <row r="320" spans="1:3">
      <c r="A320" s="4" t="s">
        <v>273</v>
      </c>
      <c r="B320" s="5" t="n">
        <v>0</v>
      </c>
      <c r="C320" s="5" t="n">
        <v>0</v>
      </c>
    </row>
    <row r="321" spans="1:3">
      <c r="A321" s="4" t="s">
        <v>274</v>
      </c>
      <c r="B321" s="5" t="n">
        <v>978560</v>
      </c>
      <c r="C321" s="5" t="n">
        <v>954721</v>
      </c>
    </row>
    <row r="322" spans="1:3">
      <c r="A322" s="4" t="s">
        <v>275</v>
      </c>
      <c r="B322" s="6" t="n">
        <v>0</v>
      </c>
      <c r="C322" s="6" t="n">
        <v>0</v>
      </c>
    </row>
    <row r="323" spans="1:3">
      <c r="A323" s="4" t="s">
        <v>355</v>
      </c>
    </row>
    <row r="324" spans="1:3">
      <c r="A324" s="4" t="s">
        <v>277</v>
      </c>
      <c r="B324" s="4" t="s">
        <v>356</v>
      </c>
      <c r="C324" s="4" t="s">
        <v>356</v>
      </c>
    </row>
    <row r="325" spans="1:3">
      <c r="A325" s="4" t="s">
        <v>279</v>
      </c>
      <c r="B325" s="4" t="s">
        <v>299</v>
      </c>
      <c r="C325" s="4" t="s">
        <v>299</v>
      </c>
    </row>
    <row r="326" spans="1:3">
      <c r="A326" s="4" t="s">
        <v>281</v>
      </c>
      <c r="B326" s="4" t="s">
        <v>300</v>
      </c>
      <c r="C326" s="4" t="s">
        <v>300</v>
      </c>
    </row>
    <row r="327" spans="1:3">
      <c r="A327" s="4" t="s">
        <v>268</v>
      </c>
      <c r="B327" s="6" t="n">
        <v>646568</v>
      </c>
      <c r="C327" s="6" t="n">
        <v>646568</v>
      </c>
    </row>
    <row r="328" spans="1:3">
      <c r="A328" s="4" t="s">
        <v>269</v>
      </c>
      <c r="B328" s="5" t="n">
        <v>607093</v>
      </c>
      <c r="C328" s="5" t="n">
        <v>612093</v>
      </c>
    </row>
    <row r="329" spans="1:3">
      <c r="A329" s="4" t="s">
        <v>270</v>
      </c>
      <c r="B329" s="5" t="n">
        <v>0</v>
      </c>
      <c r="C329" s="5" t="n">
        <v>0</v>
      </c>
    </row>
    <row r="330" spans="1:3">
      <c r="A330" s="4" t="s">
        <v>271</v>
      </c>
      <c r="B330" s="5" t="n">
        <v>607093</v>
      </c>
      <c r="C330" s="5" t="n">
        <v>612093</v>
      </c>
    </row>
    <row r="331" spans="1:3">
      <c r="A331" s="4" t="s">
        <v>272</v>
      </c>
      <c r="B331" s="5" t="n">
        <v>607093</v>
      </c>
      <c r="C331" s="5" t="n">
        <v>612093</v>
      </c>
    </row>
    <row r="332" spans="1:3">
      <c r="A332" s="4" t="s">
        <v>273</v>
      </c>
      <c r="B332" s="5" t="n">
        <v>0</v>
      </c>
      <c r="C332" s="5" t="n">
        <v>0</v>
      </c>
    </row>
    <row r="333" spans="1:3">
      <c r="A333" s="4" t="s">
        <v>274</v>
      </c>
      <c r="B333" s="5" t="n">
        <v>0</v>
      </c>
      <c r="C333" s="5" t="n">
        <v>0</v>
      </c>
    </row>
    <row r="334" spans="1:3">
      <c r="A334" s="4" t="s">
        <v>275</v>
      </c>
      <c r="B334" s="6" t="n">
        <v>0</v>
      </c>
      <c r="C334" s="6" t="n">
        <v>0</v>
      </c>
    </row>
    <row r="335" spans="1:3">
      <c r="A335" s="4" t="s">
        <v>357</v>
      </c>
    </row>
    <row r="336" spans="1:3">
      <c r="A336" s="4" t="s">
        <v>277</v>
      </c>
      <c r="B336" s="4" t="s">
        <v>358</v>
      </c>
      <c r="C336" s="4" t="s">
        <v>358</v>
      </c>
    </row>
    <row r="337" spans="1:3">
      <c r="A337" s="4" t="s">
        <v>279</v>
      </c>
      <c r="B337" s="4" t="s">
        <v>359</v>
      </c>
      <c r="C337" s="4" t="s">
        <v>360</v>
      </c>
    </row>
    <row r="338" spans="1:3">
      <c r="A338" s="4" t="s">
        <v>281</v>
      </c>
      <c r="B338" s="4" t="s">
        <v>361</v>
      </c>
      <c r="C338" s="4" t="s">
        <v>361</v>
      </c>
    </row>
    <row r="339" spans="1:3">
      <c r="A339" s="4" t="s">
        <v>268</v>
      </c>
      <c r="B339" s="6" t="n">
        <v>629451</v>
      </c>
      <c r="C339" s="6" t="n">
        <v>629451</v>
      </c>
    </row>
    <row r="340" spans="1:3">
      <c r="A340" s="4" t="s">
        <v>269</v>
      </c>
      <c r="B340" s="5" t="n">
        <v>604719</v>
      </c>
      <c r="C340" s="5" t="n">
        <v>629451</v>
      </c>
    </row>
    <row r="341" spans="1:3">
      <c r="A341" s="4" t="s">
        <v>270</v>
      </c>
      <c r="B341" s="5" t="n">
        <v>0</v>
      </c>
      <c r="C341" s="5" t="n">
        <v>0</v>
      </c>
    </row>
    <row r="342" spans="1:3">
      <c r="A342" s="4" t="s">
        <v>271</v>
      </c>
      <c r="B342" s="5" t="n">
        <v>604719</v>
      </c>
      <c r="C342" s="5" t="n">
        <v>629451</v>
      </c>
    </row>
    <row r="343" spans="1:3">
      <c r="A343" s="4" t="s">
        <v>272</v>
      </c>
      <c r="B343" s="5" t="n">
        <v>0</v>
      </c>
      <c r="C343" s="5" t="n">
        <v>0</v>
      </c>
    </row>
    <row r="344" spans="1:3">
      <c r="A344" s="4" t="s">
        <v>273</v>
      </c>
      <c r="B344" s="5" t="n">
        <v>0</v>
      </c>
      <c r="C344" s="5" t="n">
        <v>0</v>
      </c>
    </row>
    <row r="345" spans="1:3">
      <c r="A345" s="4" t="s">
        <v>274</v>
      </c>
      <c r="B345" s="5" t="n">
        <v>604719</v>
      </c>
      <c r="C345" s="5" t="n">
        <v>629451</v>
      </c>
    </row>
    <row r="346" spans="1:3">
      <c r="A346" s="4" t="s">
        <v>275</v>
      </c>
      <c r="B346" s="6" t="n">
        <v>0</v>
      </c>
      <c r="C346" s="6" t="n">
        <v>0</v>
      </c>
    </row>
    <row r="347" spans="1:3">
      <c r="A347" s="4" t="s">
        <v>362</v>
      </c>
    </row>
    <row r="348" spans="1:3">
      <c r="A348" s="4" t="s">
        <v>277</v>
      </c>
      <c r="B348" s="4" t="s">
        <v>363</v>
      </c>
      <c r="C348" s="4" t="s">
        <v>363</v>
      </c>
    </row>
    <row r="349" spans="1:3">
      <c r="A349" s="4" t="s">
        <v>279</v>
      </c>
      <c r="B349" s="4" t="s">
        <v>364</v>
      </c>
      <c r="C349" s="4" t="s">
        <v>364</v>
      </c>
    </row>
    <row r="350" spans="1:3">
      <c r="A350" s="4" t="s">
        <v>281</v>
      </c>
      <c r="B350" s="4" t="s">
        <v>321</v>
      </c>
      <c r="C350" s="4" t="s">
        <v>321</v>
      </c>
    </row>
    <row r="351" spans="1:3">
      <c r="A351" s="4" t="s">
        <v>268</v>
      </c>
      <c r="B351" s="6" t="n">
        <v>10000</v>
      </c>
      <c r="C351" s="6" t="n">
        <v>10000</v>
      </c>
    </row>
    <row r="352" spans="1:3">
      <c r="A352" s="4" t="s">
        <v>269</v>
      </c>
      <c r="B352" s="5" t="n">
        <v>10000</v>
      </c>
      <c r="C352" s="5" t="n">
        <v>10000</v>
      </c>
    </row>
    <row r="353" spans="1:3">
      <c r="A353" s="4" t="s">
        <v>270</v>
      </c>
      <c r="B353" s="5" t="n">
        <v>0</v>
      </c>
      <c r="C353" s="5" t="n">
        <v>0</v>
      </c>
    </row>
    <row r="354" spans="1:3">
      <c r="A354" s="4" t="s">
        <v>271</v>
      </c>
      <c r="B354" s="5" t="n">
        <v>10000</v>
      </c>
      <c r="C354" s="5" t="n">
        <v>10000</v>
      </c>
    </row>
    <row r="355" spans="1:3">
      <c r="A355" s="4" t="s">
        <v>272</v>
      </c>
      <c r="B355" s="5" t="n">
        <v>0</v>
      </c>
      <c r="C355" s="5" t="n">
        <v>0</v>
      </c>
    </row>
    <row r="356" spans="1:3">
      <c r="A356" s="4" t="s">
        <v>273</v>
      </c>
      <c r="B356" s="5" t="n">
        <v>0</v>
      </c>
      <c r="C356" s="5" t="n">
        <v>0</v>
      </c>
    </row>
    <row r="357" spans="1:3">
      <c r="A357" s="4" t="s">
        <v>274</v>
      </c>
      <c r="B357" s="5" t="n">
        <v>0</v>
      </c>
      <c r="C357" s="5" t="n">
        <v>0</v>
      </c>
    </row>
    <row r="358" spans="1:3">
      <c r="A358" s="4" t="s">
        <v>275</v>
      </c>
      <c r="B358" s="6" t="n">
        <v>10000</v>
      </c>
      <c r="C358" s="6" t="n">
        <v>10000</v>
      </c>
    </row>
    <row r="359" spans="1:3">
      <c r="A359" s="4" t="s">
        <v>365</v>
      </c>
    </row>
    <row r="360" spans="1:3">
      <c r="A360" s="4" t="s">
        <v>277</v>
      </c>
      <c r="B360" s="4" t="s">
        <v>366</v>
      </c>
      <c r="C360" s="4" t="s">
        <v>366</v>
      </c>
    </row>
    <row r="361" spans="1:3">
      <c r="A361" s="4" t="s">
        <v>279</v>
      </c>
      <c r="B361" s="4" t="s">
        <v>367</v>
      </c>
      <c r="C361" s="4" t="s">
        <v>367</v>
      </c>
    </row>
    <row r="362" spans="1:3">
      <c r="A362" s="4" t="s">
        <v>281</v>
      </c>
      <c r="B362" s="4" t="s">
        <v>368</v>
      </c>
      <c r="C362" s="4" t="s">
        <v>368</v>
      </c>
    </row>
    <row r="363" spans="1:3">
      <c r="A363" s="4" t="s">
        <v>268</v>
      </c>
      <c r="B363" s="6" t="n">
        <v>474759</v>
      </c>
      <c r="C363" s="6" t="n">
        <v>524373</v>
      </c>
    </row>
    <row r="364" spans="1:3">
      <c r="A364" s="4" t="s">
        <v>269</v>
      </c>
      <c r="B364" s="5" t="n">
        <v>474759</v>
      </c>
      <c r="C364" s="5" t="n">
        <v>524373</v>
      </c>
    </row>
    <row r="365" spans="1:3">
      <c r="A365" s="4" t="s">
        <v>270</v>
      </c>
      <c r="B365" s="5" t="n">
        <v>0</v>
      </c>
      <c r="C365" s="5" t="n">
        <v>0</v>
      </c>
    </row>
    <row r="366" spans="1:3">
      <c r="A366" s="4" t="s">
        <v>271</v>
      </c>
      <c r="B366" s="5" t="n">
        <v>474759</v>
      </c>
      <c r="C366" s="5" t="n">
        <v>524373</v>
      </c>
    </row>
    <row r="367" spans="1:3">
      <c r="A367" s="4" t="s">
        <v>272</v>
      </c>
      <c r="B367" s="5" t="n">
        <v>0</v>
      </c>
      <c r="C367" s="5" t="n">
        <v>0</v>
      </c>
    </row>
    <row r="368" spans="1:3">
      <c r="A368" s="4" t="s">
        <v>273</v>
      </c>
      <c r="B368" s="5" t="n">
        <v>0</v>
      </c>
      <c r="C368" s="5" t="n">
        <v>0</v>
      </c>
    </row>
    <row r="369" spans="1:3">
      <c r="A369" s="4" t="s">
        <v>274</v>
      </c>
      <c r="B369" s="5" t="n">
        <v>474759</v>
      </c>
      <c r="C369" s="5" t="n">
        <v>524373</v>
      </c>
    </row>
    <row r="370" spans="1:3">
      <c r="A370" s="4" t="s">
        <v>275</v>
      </c>
      <c r="B370" s="6" t="n">
        <v>0</v>
      </c>
      <c r="C370" s="6" t="n">
        <v>0</v>
      </c>
    </row>
    <row r="371" spans="1:3">
      <c r="A371" s="4" t="s">
        <v>369</v>
      </c>
    </row>
    <row r="372" spans="1:3">
      <c r="A372" s="4" t="s">
        <v>277</v>
      </c>
      <c r="B372" s="4" t="s">
        <v>370</v>
      </c>
    </row>
    <row r="373" spans="1:3">
      <c r="A373" s="4" t="s">
        <v>279</v>
      </c>
      <c r="B373" s="4" t="s">
        <v>371</v>
      </c>
    </row>
    <row r="374" spans="1:3">
      <c r="A374" s="4" t="s">
        <v>281</v>
      </c>
      <c r="B374" s="4" t="s">
        <v>372</v>
      </c>
    </row>
    <row r="375" spans="1:3">
      <c r="A375" s="4" t="s">
        <v>268</v>
      </c>
      <c r="B375" s="6" t="n">
        <v>310000</v>
      </c>
    </row>
    <row r="376" spans="1:3">
      <c r="A376" s="4" t="s">
        <v>269</v>
      </c>
      <c r="B376" s="5" t="n">
        <v>310000</v>
      </c>
    </row>
    <row r="377" spans="1:3">
      <c r="A377" s="4" t="s">
        <v>270</v>
      </c>
      <c r="B377" s="5" t="n">
        <v>0</v>
      </c>
    </row>
    <row r="378" spans="1:3">
      <c r="A378" s="4" t="s">
        <v>271</v>
      </c>
      <c r="B378" s="5" t="n">
        <v>310000</v>
      </c>
    </row>
    <row r="379" spans="1:3">
      <c r="A379" s="4" t="s">
        <v>272</v>
      </c>
      <c r="B379" s="5" t="n">
        <v>0</v>
      </c>
    </row>
    <row r="380" spans="1:3">
      <c r="A380" s="4" t="s">
        <v>273</v>
      </c>
      <c r="B380" s="5" t="n">
        <v>0</v>
      </c>
    </row>
    <row r="381" spans="1:3">
      <c r="A381" s="4" t="s">
        <v>274</v>
      </c>
      <c r="B381" s="5" t="n">
        <v>310000</v>
      </c>
    </row>
    <row r="382" spans="1:3">
      <c r="A382" s="4" t="s">
        <v>275</v>
      </c>
      <c r="B382"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3</v>
      </c>
      <c r="B1" s="2" t="s">
        <v>2</v>
      </c>
      <c r="C1" s="2" t="s">
        <v>31</v>
      </c>
    </row>
    <row r="2" spans="1:3">
      <c r="A2" s="4" t="s">
        <v>44</v>
      </c>
      <c r="B2" s="6" t="n">
        <v>1736833</v>
      </c>
      <c r="C2" s="6" t="n">
        <v>2292254</v>
      </c>
    </row>
    <row r="3" spans="1:3">
      <c r="A3" s="4" t="s">
        <v>374</v>
      </c>
    </row>
    <row r="4" spans="1:3">
      <c r="A4" s="4" t="s">
        <v>44</v>
      </c>
      <c r="B4" s="5" t="n">
        <v>0</v>
      </c>
    </row>
    <row r="5" spans="1:3">
      <c r="A5" s="4" t="s">
        <v>375</v>
      </c>
    </row>
    <row r="6" spans="1:3">
      <c r="A6" s="4" t="s">
        <v>44</v>
      </c>
      <c r="B6" s="5" t="n">
        <v>0</v>
      </c>
    </row>
    <row r="7" spans="1:3">
      <c r="A7" s="4" t="s">
        <v>376</v>
      </c>
    </row>
    <row r="8" spans="1:3">
      <c r="A8" s="4" t="s">
        <v>44</v>
      </c>
      <c r="B8" s="6" t="n">
        <v>17368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7</v>
      </c>
      <c r="D1" s="2" t="s">
        <v>1</v>
      </c>
    </row>
    <row r="2" spans="1:5">
      <c r="B2" s="2" t="s">
        <v>2</v>
      </c>
      <c r="C2" s="2" t="s">
        <v>68</v>
      </c>
      <c r="D2" s="2" t="s">
        <v>2</v>
      </c>
      <c r="E2" s="2" t="s">
        <v>68</v>
      </c>
    </row>
    <row r="3" spans="1:5">
      <c r="A3" s="3" t="s">
        <v>165</v>
      </c>
    </row>
    <row r="4" spans="1:5">
      <c r="A4" s="4" t="s">
        <v>378</v>
      </c>
      <c r="D4" s="6" t="n">
        <v>2292254</v>
      </c>
    </row>
    <row r="5" spans="1:5">
      <c r="A5" s="4" t="s">
        <v>379</v>
      </c>
      <c r="D5" s="5" t="n">
        <v>0</v>
      </c>
    </row>
    <row r="6" spans="1:5">
      <c r="A6" s="4" t="s">
        <v>380</v>
      </c>
      <c r="B6" s="6" t="n">
        <v>-40337</v>
      </c>
      <c r="C6" s="6" t="n">
        <v>0</v>
      </c>
      <c r="D6" s="5" t="n">
        <v>-452009</v>
      </c>
      <c r="E6" s="6" t="n">
        <v>0</v>
      </c>
    </row>
    <row r="7" spans="1:5">
      <c r="A7" s="4" t="s">
        <v>381</v>
      </c>
      <c r="D7" s="5" t="n">
        <v>-103412</v>
      </c>
    </row>
    <row r="8" spans="1:5">
      <c r="A8" s="4" t="s">
        <v>382</v>
      </c>
      <c r="B8" s="5" t="n">
        <v>1736833</v>
      </c>
      <c r="D8" s="5" t="n">
        <v>1736833</v>
      </c>
    </row>
    <row r="9" spans="1:5">
      <c r="A9" s="4" t="s">
        <v>383</v>
      </c>
      <c r="D9" s="5" t="n">
        <v>1206857</v>
      </c>
    </row>
    <row r="10" spans="1:5">
      <c r="A10" s="4" t="s">
        <v>384</v>
      </c>
      <c r="D10" s="5" t="n">
        <v>0</v>
      </c>
    </row>
    <row r="11" spans="1:5">
      <c r="A11" s="4" t="s">
        <v>385</v>
      </c>
      <c r="D11" s="5" t="n">
        <v>-1658866</v>
      </c>
    </row>
    <row r="12" spans="1:5">
      <c r="A12" s="4" t="s">
        <v>386</v>
      </c>
      <c r="B12" s="6" t="n">
        <v>-452009</v>
      </c>
      <c r="D12" s="6" t="n">
        <v>-45200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5"/>
  </cols>
  <sheetData>
    <row r="1" spans="1:2">
      <c r="A1" s="1" t="s">
        <v>387</v>
      </c>
      <c r="B1" s="2" t="s">
        <v>1</v>
      </c>
    </row>
    <row r="2" spans="1:2">
      <c r="B2" s="2" t="s">
        <v>2</v>
      </c>
    </row>
    <row r="3" spans="1:2">
      <c r="A3" s="4" t="s">
        <v>388</v>
      </c>
      <c r="B3" s="4" t="s">
        <v>389</v>
      </c>
    </row>
    <row r="4" spans="1:2">
      <c r="A4" s="4" t="s">
        <v>390</v>
      </c>
    </row>
    <row r="5" spans="1:2">
      <c r="A5" s="4" t="s">
        <v>391</v>
      </c>
      <c r="B5" s="4" t="s">
        <v>392</v>
      </c>
    </row>
    <row r="6" spans="1:2">
      <c r="A6" s="4" t="s">
        <v>393</v>
      </c>
      <c r="B6" s="4" t="s">
        <v>394</v>
      </c>
    </row>
    <row r="7" spans="1:2">
      <c r="A7" s="4" t="s">
        <v>395</v>
      </c>
      <c r="B7" s="4" t="s">
        <v>396</v>
      </c>
    </row>
    <row r="8" spans="1:2">
      <c r="A8" s="4" t="s">
        <v>397</v>
      </c>
    </row>
    <row r="9" spans="1:2">
      <c r="A9" s="4" t="s">
        <v>391</v>
      </c>
      <c r="B9" s="4" t="s">
        <v>398</v>
      </c>
    </row>
    <row r="10" spans="1:2">
      <c r="A10" s="4" t="s">
        <v>393</v>
      </c>
      <c r="B10" s="4" t="s">
        <v>399</v>
      </c>
    </row>
    <row r="11" spans="1:2">
      <c r="A11" s="4" t="s">
        <v>395</v>
      </c>
      <c r="B11" s="4" t="s">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1</v>
      </c>
    </row>
    <row r="2" spans="1:3">
      <c r="A2" s="4" t="s">
        <v>57</v>
      </c>
      <c r="B2" s="7" t="n">
        <v>0.001</v>
      </c>
      <c r="C2" s="7" t="n">
        <v>0.001</v>
      </c>
    </row>
    <row r="3" spans="1:3">
      <c r="A3" s="4" t="s">
        <v>58</v>
      </c>
      <c r="B3" s="5" t="n">
        <v>200000000</v>
      </c>
      <c r="C3" s="5" t="n">
        <v>200000000</v>
      </c>
    </row>
    <row r="4" spans="1:3">
      <c r="A4" s="4" t="s">
        <v>59</v>
      </c>
      <c r="B4" s="5" t="n">
        <v>133838944</v>
      </c>
      <c r="C4" s="5" t="n">
        <v>131038944</v>
      </c>
    </row>
    <row r="5" spans="1:3">
      <c r="A5" s="4" t="s">
        <v>60</v>
      </c>
      <c r="B5" s="5" t="n">
        <v>133838944</v>
      </c>
      <c r="C5" s="5" t="n">
        <v>131038944</v>
      </c>
    </row>
    <row r="6" spans="1:3">
      <c r="A6" s="4" t="s">
        <v>53</v>
      </c>
    </row>
    <row r="7" spans="1:3">
      <c r="A7" s="4" t="s">
        <v>61</v>
      </c>
      <c r="B7" s="4" t="s">
        <v>62</v>
      </c>
      <c r="C7" s="4" t="s">
        <v>62</v>
      </c>
    </row>
    <row r="8" spans="1:3">
      <c r="A8" s="4" t="s">
        <v>63</v>
      </c>
      <c r="B8" s="5" t="n">
        <v>1250000</v>
      </c>
      <c r="C8" s="5" t="n">
        <v>1250000</v>
      </c>
    </row>
    <row r="9" spans="1:3">
      <c r="A9" s="4" t="s">
        <v>64</v>
      </c>
      <c r="B9" s="5" t="n">
        <v>62500</v>
      </c>
      <c r="C9" s="5" t="n">
        <v>0</v>
      </c>
    </row>
    <row r="10" spans="1:3">
      <c r="A10" s="4" t="s">
        <v>65</v>
      </c>
      <c r="B10" s="5" t="n">
        <v>62500</v>
      </c>
      <c r="C10" s="5" t="n">
        <v>0</v>
      </c>
    </row>
    <row r="11" spans="1:3">
      <c r="A11" s="4" t="s">
        <v>55</v>
      </c>
    </row>
    <row r="12" spans="1:3">
      <c r="A12" s="4" t="s">
        <v>61</v>
      </c>
      <c r="B12" s="4" t="s">
        <v>62</v>
      </c>
      <c r="C12" s="4" t="s">
        <v>62</v>
      </c>
    </row>
    <row r="13" spans="1:3">
      <c r="A13" s="4" t="s">
        <v>63</v>
      </c>
      <c r="B13" s="5" t="n">
        <v>2700000</v>
      </c>
      <c r="C13" s="5" t="n">
        <v>2700000</v>
      </c>
    </row>
    <row r="14" spans="1:3">
      <c r="A14" s="4" t="s">
        <v>64</v>
      </c>
      <c r="B14" s="5" t="n">
        <v>2300000</v>
      </c>
      <c r="C14" s="5" t="n">
        <v>0</v>
      </c>
    </row>
    <row r="15" spans="1:3">
      <c r="A15" s="4" t="s">
        <v>65</v>
      </c>
      <c r="B15" s="5" t="n">
        <v>2300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30"/>
  </cols>
  <sheetData>
    <row r="1" spans="1:2">
      <c r="A1" s="1" t="s">
        <v>401</v>
      </c>
      <c r="B1" s="2" t="s">
        <v>1</v>
      </c>
    </row>
    <row r="2" spans="1:2">
      <c r="B2" s="2" t="s">
        <v>402</v>
      </c>
    </row>
    <row r="3" spans="1:2">
      <c r="A3" s="3" t="s">
        <v>403</v>
      </c>
    </row>
    <row r="4" spans="1:2">
      <c r="A4" s="4" t="s">
        <v>404</v>
      </c>
      <c r="B4" s="5" t="n">
        <v>350073</v>
      </c>
    </row>
    <row r="5" spans="1:2">
      <c r="A5" s="4" t="s">
        <v>405</v>
      </c>
      <c r="B5" s="5" t="n">
        <v>0</v>
      </c>
    </row>
    <row r="6" spans="1:2">
      <c r="A6" s="4" t="s">
        <v>406</v>
      </c>
      <c r="B6" s="5" t="n">
        <v>0</v>
      </c>
    </row>
    <row r="7" spans="1:2">
      <c r="A7" s="4" t="s">
        <v>407</v>
      </c>
      <c r="B7" s="5" t="n">
        <v>0</v>
      </c>
    </row>
    <row r="8" spans="1:2">
      <c r="A8" s="4" t="s">
        <v>408</v>
      </c>
      <c r="B8" s="5" t="n">
        <v>350073</v>
      </c>
    </row>
    <row r="9" spans="1:2">
      <c r="A9" s="4" t="s">
        <v>409</v>
      </c>
      <c r="B9" s="5" t="n">
        <v>350073</v>
      </c>
    </row>
    <row r="10" spans="1:2">
      <c r="A10" s="3" t="s">
        <v>410</v>
      </c>
    </row>
    <row r="11" spans="1:2">
      <c r="A11" s="4" t="s">
        <v>411</v>
      </c>
      <c r="B11" s="4" t="s">
        <v>412</v>
      </c>
    </row>
    <row r="12" spans="1:2">
      <c r="A12" s="4" t="s">
        <v>413</v>
      </c>
      <c r="B12" s="4" t="s">
        <v>414</v>
      </c>
    </row>
    <row r="13" spans="1:2">
      <c r="A13" s="4" t="s">
        <v>415</v>
      </c>
      <c r="B13" s="4" t="s">
        <v>414</v>
      </c>
    </row>
    <row r="14" spans="1:2">
      <c r="A14" s="4" t="s">
        <v>416</v>
      </c>
      <c r="B14" s="4" t="s">
        <v>414</v>
      </c>
    </row>
    <row r="15" spans="1:2">
      <c r="A15" s="4" t="s">
        <v>417</v>
      </c>
      <c r="B15" s="9" t="n">
        <v>0.18</v>
      </c>
    </row>
    <row r="16" spans="1:2">
      <c r="A16" s="4" t="s">
        <v>418</v>
      </c>
      <c r="B16" s="8" t="n">
        <v>0.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419</v>
      </c>
      <c r="B1" s="2" t="s">
        <v>67</v>
      </c>
      <c r="C1" s="2" t="s">
        <v>1</v>
      </c>
    </row>
    <row r="2" spans="1:4">
      <c r="B2" s="2" t="s">
        <v>2</v>
      </c>
      <c r="C2" s="2" t="s">
        <v>2</v>
      </c>
      <c r="D2" s="2" t="s">
        <v>68</v>
      </c>
    </row>
    <row r="3" spans="1:4">
      <c r="A3" s="3" t="s">
        <v>47</v>
      </c>
    </row>
    <row r="4" spans="1:4">
      <c r="A4" s="4" t="s">
        <v>108</v>
      </c>
      <c r="C4" s="5" t="n">
        <v>2800000</v>
      </c>
    </row>
    <row r="5" spans="1:4">
      <c r="A5" s="4" t="s">
        <v>98</v>
      </c>
      <c r="B5" s="6" t="n">
        <v>24733</v>
      </c>
      <c r="C5" s="6" t="n">
        <v>74347</v>
      </c>
      <c r="D5" s="6"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20</v>
      </c>
      <c r="B1" s="2" t="s">
        <v>1</v>
      </c>
    </row>
    <row r="2" spans="1:2">
      <c r="B2" s="2" t="s">
        <v>421</v>
      </c>
    </row>
    <row r="3" spans="1:2">
      <c r="A3" s="4" t="s">
        <v>422</v>
      </c>
    </row>
    <row r="4" spans="1:2">
      <c r="A4" s="4" t="s">
        <v>423</v>
      </c>
      <c r="B4" s="6" t="n">
        <v>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63428</v>
      </c>
      <c r="C4" s="6" t="n">
        <v>288958</v>
      </c>
      <c r="D4" s="6" t="n">
        <v>315845</v>
      </c>
      <c r="E4" s="6" t="n">
        <v>618947</v>
      </c>
    </row>
    <row r="5" spans="1:5">
      <c r="A5" s="4" t="s">
        <v>71</v>
      </c>
      <c r="B5" s="5" t="n">
        <v>97006</v>
      </c>
      <c r="C5" s="5" t="n">
        <v>663731</v>
      </c>
      <c r="D5" s="5" t="n">
        <v>301571</v>
      </c>
      <c r="E5" s="5" t="n">
        <v>870968</v>
      </c>
    </row>
    <row r="6" spans="1:5">
      <c r="A6" s="4" t="s">
        <v>72</v>
      </c>
      <c r="B6" s="5" t="n">
        <v>69728</v>
      </c>
      <c r="C6" s="5" t="n">
        <v>192071</v>
      </c>
      <c r="D6" s="5" t="n">
        <v>130165</v>
      </c>
      <c r="E6" s="5" t="n">
        <v>419059</v>
      </c>
    </row>
    <row r="7" spans="1:5">
      <c r="A7" s="4" t="s">
        <v>73</v>
      </c>
      <c r="B7" s="5" t="n">
        <v>159337</v>
      </c>
      <c r="C7" s="5" t="n">
        <v>0</v>
      </c>
      <c r="D7" s="5" t="n">
        <v>159337</v>
      </c>
      <c r="E7" s="5" t="n">
        <v>0</v>
      </c>
    </row>
    <row r="8" spans="1:5">
      <c r="A8" s="4" t="s">
        <v>74</v>
      </c>
      <c r="B8" s="5" t="n">
        <v>489499</v>
      </c>
      <c r="C8" s="5" t="n">
        <v>1144760</v>
      </c>
      <c r="D8" s="5" t="n">
        <v>906918</v>
      </c>
      <c r="E8" s="5" t="n">
        <v>1908974</v>
      </c>
    </row>
    <row r="9" spans="1:5">
      <c r="A9" s="4" t="s">
        <v>75</v>
      </c>
      <c r="B9" s="5" t="n">
        <v>-489499</v>
      </c>
      <c r="C9" s="5" t="n">
        <v>-1144760</v>
      </c>
      <c r="D9" s="5" t="n">
        <v>-906918</v>
      </c>
      <c r="E9" s="5" t="n">
        <v>-1908974</v>
      </c>
    </row>
    <row r="10" spans="1:5">
      <c r="A10" s="3" t="s">
        <v>76</v>
      </c>
    </row>
    <row r="11" spans="1:5">
      <c r="A11" s="4" t="s">
        <v>77</v>
      </c>
      <c r="B11" s="5" t="n">
        <v>-230395</v>
      </c>
      <c r="C11" s="5" t="n">
        <v>-174610</v>
      </c>
      <c r="D11" s="5" t="n">
        <v>-443098</v>
      </c>
      <c r="E11" s="5" t="n">
        <v>-335925</v>
      </c>
    </row>
    <row r="12" spans="1:5">
      <c r="A12" s="4" t="s">
        <v>78</v>
      </c>
      <c r="B12" s="5" t="n">
        <v>-9998</v>
      </c>
      <c r="C12" s="5" t="n">
        <v>-63259</v>
      </c>
      <c r="D12" s="5" t="n">
        <v>-23839</v>
      </c>
      <c r="E12" s="5" t="n">
        <v>-89540</v>
      </c>
    </row>
    <row r="13" spans="1:5">
      <c r="A13" s="4" t="s">
        <v>79</v>
      </c>
      <c r="B13" s="5" t="n">
        <v>0</v>
      </c>
      <c r="C13" s="5" t="n">
        <v>50000</v>
      </c>
      <c r="D13" s="5" t="n">
        <v>0</v>
      </c>
      <c r="E13" s="5" t="n">
        <v>50000</v>
      </c>
    </row>
    <row r="14" spans="1:5">
      <c r="A14" s="4" t="s">
        <v>80</v>
      </c>
      <c r="B14" s="5" t="n">
        <v>40337</v>
      </c>
      <c r="C14" s="5" t="n">
        <v>0</v>
      </c>
      <c r="D14" s="5" t="n">
        <v>452009</v>
      </c>
      <c r="E14" s="5" t="n">
        <v>0</v>
      </c>
    </row>
    <row r="15" spans="1:5">
      <c r="A15" s="4" t="s">
        <v>81</v>
      </c>
      <c r="B15" s="5" t="n">
        <v>-200056</v>
      </c>
      <c r="C15" s="5" t="n">
        <v>-187869</v>
      </c>
      <c r="D15" s="5" t="n">
        <v>-14928</v>
      </c>
      <c r="E15" s="5" t="n">
        <v>-375465</v>
      </c>
    </row>
    <row r="16" spans="1:5">
      <c r="A16" s="4" t="s">
        <v>82</v>
      </c>
      <c r="B16" s="5" t="n">
        <v>-689555</v>
      </c>
      <c r="C16" s="5" t="n">
        <v>-1332629</v>
      </c>
      <c r="D16" s="5" t="n">
        <v>-921846</v>
      </c>
      <c r="E16" s="5" t="n">
        <v>-2284439</v>
      </c>
    </row>
    <row r="17" spans="1:5">
      <c r="A17" s="4" t="s">
        <v>83</v>
      </c>
      <c r="B17" s="5" t="n">
        <v>0</v>
      </c>
      <c r="C17" s="5" t="n">
        <v>0</v>
      </c>
      <c r="D17" s="5" t="n">
        <v>0</v>
      </c>
      <c r="E17" s="5" t="n">
        <v>0</v>
      </c>
    </row>
    <row r="18" spans="1:5">
      <c r="A18" s="4" t="s">
        <v>84</v>
      </c>
      <c r="B18" s="6" t="n">
        <v>-689555</v>
      </c>
      <c r="C18" s="6" t="n">
        <v>-1332629</v>
      </c>
      <c r="D18" s="6" t="n">
        <v>-921846</v>
      </c>
      <c r="E18" s="6" t="n">
        <v>-2284439</v>
      </c>
    </row>
    <row r="19" spans="1:5">
      <c r="A19" s="4" t="s">
        <v>85</v>
      </c>
      <c r="B19" s="8" t="n">
        <v>-0.01</v>
      </c>
      <c r="C19" s="8" t="n">
        <v>-0.01</v>
      </c>
      <c r="D19" s="8" t="n">
        <v>-0.01</v>
      </c>
      <c r="E19" s="8" t="n">
        <v>-0.02</v>
      </c>
    </row>
    <row r="20" spans="1:5">
      <c r="A20" s="4" t="s">
        <v>86</v>
      </c>
      <c r="B20" s="5" t="n">
        <v>133816966</v>
      </c>
      <c r="C20" s="5" t="n">
        <v>123014772</v>
      </c>
      <c r="D20" s="5" t="n">
        <v>133249441</v>
      </c>
      <c r="E20" s="5" t="n">
        <v>1228638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3"/>
    <col customWidth="1" max="5" min="5" width="27"/>
    <col customWidth="1" max="6" min="6" width="20"/>
    <col customWidth="1" max="7" min="7" width="13"/>
  </cols>
  <sheetData>
    <row r="1" spans="1:7">
      <c r="A1" s="1" t="s">
        <v>87</v>
      </c>
      <c r="B1" s="2" t="s">
        <v>53</v>
      </c>
      <c r="C1" s="2" t="s">
        <v>55</v>
      </c>
      <c r="D1" s="2" t="s">
        <v>88</v>
      </c>
      <c r="E1" s="2" t="s">
        <v>89</v>
      </c>
      <c r="F1" s="2" t="s">
        <v>90</v>
      </c>
      <c r="G1" s="2" t="s">
        <v>91</v>
      </c>
    </row>
    <row r="2" spans="1:7">
      <c r="A2" s="4" t="s">
        <v>92</v>
      </c>
      <c r="B2" s="5" t="n">
        <v>0</v>
      </c>
      <c r="C2" s="5" t="n">
        <v>0</v>
      </c>
      <c r="D2" s="5" t="n">
        <v>122642247</v>
      </c>
    </row>
    <row r="3" spans="1:7">
      <c r="A3" s="4" t="s">
        <v>93</v>
      </c>
      <c r="B3" s="6" t="n">
        <v>0</v>
      </c>
      <c r="C3" s="6" t="n">
        <v>0</v>
      </c>
      <c r="D3" s="6" t="n">
        <v>122642</v>
      </c>
      <c r="E3" s="6" t="n">
        <v>57071022</v>
      </c>
      <c r="F3" s="6" t="n">
        <v>-67703218</v>
      </c>
      <c r="G3" s="6" t="n">
        <v>-10509554</v>
      </c>
    </row>
    <row r="4" spans="1:7">
      <c r="A4" s="4" t="s">
        <v>94</v>
      </c>
      <c r="D4" s="5" t="n">
        <v>34000</v>
      </c>
    </row>
    <row r="5" spans="1:7">
      <c r="A5" s="4" t="s">
        <v>95</v>
      </c>
      <c r="D5" s="6" t="n">
        <v>34</v>
      </c>
      <c r="E5" s="5" t="n">
        <v>9061</v>
      </c>
      <c r="G5" s="5" t="n">
        <v>9095</v>
      </c>
    </row>
    <row r="6" spans="1:7">
      <c r="A6" s="4" t="s">
        <v>96</v>
      </c>
      <c r="D6" s="5" t="n">
        <v>630657</v>
      </c>
    </row>
    <row r="7" spans="1:7">
      <c r="A7" s="4" t="s">
        <v>97</v>
      </c>
      <c r="D7" s="6" t="n">
        <v>631</v>
      </c>
      <c r="E7" s="5" t="n">
        <v>130335</v>
      </c>
      <c r="G7" s="5" t="n">
        <v>130966</v>
      </c>
    </row>
    <row r="8" spans="1:7">
      <c r="A8" s="4" t="s">
        <v>98</v>
      </c>
      <c r="G8" s="5" t="n">
        <v>0</v>
      </c>
    </row>
    <row r="9" spans="1:7">
      <c r="A9" s="4" t="s">
        <v>99</v>
      </c>
      <c r="E9" s="5" t="n">
        <v>34975</v>
      </c>
      <c r="G9" s="5" t="n">
        <v>34975</v>
      </c>
    </row>
    <row r="10" spans="1:7">
      <c r="A10" s="4" t="s">
        <v>100</v>
      </c>
      <c r="F10" s="5" t="n">
        <v>-2284439</v>
      </c>
      <c r="G10" s="5" t="n">
        <v>-2284439</v>
      </c>
    </row>
    <row r="11" spans="1:7">
      <c r="A11" s="4" t="s">
        <v>101</v>
      </c>
      <c r="G11" s="5" t="n">
        <v>-2284439</v>
      </c>
    </row>
    <row r="12" spans="1:7">
      <c r="A12" s="4" t="s">
        <v>102</v>
      </c>
      <c r="B12" s="5" t="n">
        <v>0</v>
      </c>
      <c r="C12" s="5" t="n">
        <v>0</v>
      </c>
      <c r="D12" s="5" t="n">
        <v>123306904</v>
      </c>
    </row>
    <row r="13" spans="1:7">
      <c r="A13" s="4" t="s">
        <v>103</v>
      </c>
      <c r="B13" s="6" t="n">
        <v>0</v>
      </c>
      <c r="C13" s="6" t="n">
        <v>0</v>
      </c>
      <c r="D13" s="6" t="n">
        <v>123307</v>
      </c>
      <c r="E13" s="5" t="n">
        <v>57245393</v>
      </c>
      <c r="F13" s="5" t="n">
        <v>-69987657</v>
      </c>
      <c r="G13" s="5" t="n">
        <v>-12618957</v>
      </c>
    </row>
    <row r="14" spans="1:7">
      <c r="A14" s="4" t="s">
        <v>104</v>
      </c>
      <c r="B14" s="5" t="n">
        <v>0</v>
      </c>
      <c r="C14" s="5" t="n">
        <v>0</v>
      </c>
      <c r="D14" s="5" t="n">
        <v>122762904</v>
      </c>
    </row>
    <row r="15" spans="1:7">
      <c r="A15" s="4" t="s">
        <v>105</v>
      </c>
      <c r="B15" s="6" t="n">
        <v>0</v>
      </c>
      <c r="C15" s="6" t="n">
        <v>0</v>
      </c>
      <c r="D15" s="6" t="n">
        <v>122763</v>
      </c>
      <c r="E15" s="5" t="n">
        <v>57135228</v>
      </c>
      <c r="F15" s="5" t="n">
        <v>-68655028</v>
      </c>
      <c r="G15" s="5" t="n">
        <v>-11397037</v>
      </c>
    </row>
    <row r="16" spans="1:7">
      <c r="A16" s="4" t="s">
        <v>94</v>
      </c>
      <c r="D16" s="5" t="n">
        <v>4000</v>
      </c>
    </row>
    <row r="17" spans="1:7">
      <c r="A17" s="4" t="s">
        <v>95</v>
      </c>
      <c r="D17" s="6" t="n">
        <v>4</v>
      </c>
      <c r="E17" s="5" t="n">
        <v>880</v>
      </c>
      <c r="G17" s="5" t="n">
        <v>884</v>
      </c>
    </row>
    <row r="18" spans="1:7">
      <c r="A18" s="4" t="s">
        <v>96</v>
      </c>
      <c r="D18" s="5" t="n">
        <v>540000</v>
      </c>
    </row>
    <row r="19" spans="1:7">
      <c r="A19" s="4" t="s">
        <v>97</v>
      </c>
      <c r="D19" s="6" t="n">
        <v>540</v>
      </c>
      <c r="E19" s="5" t="n">
        <v>106760</v>
      </c>
      <c r="G19" s="5" t="n">
        <v>107300</v>
      </c>
    </row>
    <row r="20" spans="1:7">
      <c r="A20" s="4" t="s">
        <v>99</v>
      </c>
      <c r="E20" s="5" t="n">
        <v>2525</v>
      </c>
      <c r="G20" s="5" t="n">
        <v>2525</v>
      </c>
    </row>
    <row r="21" spans="1:7">
      <c r="A21" s="4" t="s">
        <v>101</v>
      </c>
      <c r="F21" s="5" t="n">
        <v>-1332629</v>
      </c>
      <c r="G21" s="5" t="n">
        <v>-1332629</v>
      </c>
    </row>
    <row r="22" spans="1:7">
      <c r="A22" s="4" t="s">
        <v>102</v>
      </c>
      <c r="B22" s="5" t="n">
        <v>0</v>
      </c>
      <c r="C22" s="5" t="n">
        <v>0</v>
      </c>
      <c r="D22" s="5" t="n">
        <v>123306904</v>
      </c>
    </row>
    <row r="23" spans="1:7">
      <c r="A23" s="4" t="s">
        <v>103</v>
      </c>
      <c r="B23" s="6" t="n">
        <v>0</v>
      </c>
      <c r="C23" s="6" t="n">
        <v>0</v>
      </c>
      <c r="D23" s="6" t="n">
        <v>123307</v>
      </c>
      <c r="E23" s="5" t="n">
        <v>57245393</v>
      </c>
      <c r="F23" s="5" t="n">
        <v>-69987657</v>
      </c>
      <c r="G23" s="5" t="n">
        <v>-12618957</v>
      </c>
    </row>
    <row r="24" spans="1:7">
      <c r="A24" s="4" t="s">
        <v>106</v>
      </c>
      <c r="B24" s="5" t="n">
        <v>0</v>
      </c>
      <c r="C24" s="5" t="n">
        <v>0</v>
      </c>
      <c r="D24" s="5" t="n">
        <v>131038944</v>
      </c>
    </row>
    <row r="25" spans="1:7">
      <c r="A25" s="4" t="s">
        <v>107</v>
      </c>
      <c r="B25" s="6" t="n">
        <v>0</v>
      </c>
      <c r="C25" s="6" t="n">
        <v>0</v>
      </c>
      <c r="D25" s="6" t="n">
        <v>131039</v>
      </c>
      <c r="E25" s="5" t="n">
        <v>57683015</v>
      </c>
      <c r="F25" s="5" t="n">
        <v>-75583231</v>
      </c>
      <c r="G25" s="6" t="n">
        <v>-17769177</v>
      </c>
    </row>
    <row r="26" spans="1:7">
      <c r="A26" s="4" t="s">
        <v>108</v>
      </c>
      <c r="D26" s="5" t="n">
        <v>2800000</v>
      </c>
      <c r="G26" s="5" t="n">
        <v>2800000</v>
      </c>
    </row>
    <row r="27" spans="1:7">
      <c r="A27" s="4" t="s">
        <v>98</v>
      </c>
      <c r="D27" s="6" t="n">
        <v>2800</v>
      </c>
      <c r="E27" s="5" t="n">
        <v>71547</v>
      </c>
      <c r="G27" s="6" t="n">
        <v>74347</v>
      </c>
    </row>
    <row r="28" spans="1:7">
      <c r="A28" s="4" t="s">
        <v>109</v>
      </c>
      <c r="B28" s="5" t="n">
        <v>62500</v>
      </c>
    </row>
    <row r="29" spans="1:7">
      <c r="A29" s="4" t="s">
        <v>110</v>
      </c>
      <c r="B29" s="6" t="n">
        <v>63</v>
      </c>
      <c r="E29" s="5" t="n">
        <v>24937</v>
      </c>
      <c r="G29" s="5" t="n">
        <v>25000</v>
      </c>
    </row>
    <row r="30" spans="1:7">
      <c r="A30" s="4" t="s">
        <v>111</v>
      </c>
      <c r="C30" s="5" t="n">
        <v>2300000</v>
      </c>
    </row>
    <row r="31" spans="1:7">
      <c r="A31" s="4" t="s">
        <v>112</v>
      </c>
      <c r="C31" s="6" t="n">
        <v>2300</v>
      </c>
      <c r="E31" s="5" t="n">
        <v>157037</v>
      </c>
      <c r="G31" s="5" t="n">
        <v>159337</v>
      </c>
    </row>
    <row r="32" spans="1:7">
      <c r="A32" s="4" t="s">
        <v>100</v>
      </c>
      <c r="E32" s="5" t="n">
        <v>103412</v>
      </c>
      <c r="G32" s="5" t="n">
        <v>103412</v>
      </c>
    </row>
    <row r="33" spans="1:7">
      <c r="A33" s="4" t="s">
        <v>101</v>
      </c>
      <c r="F33" s="5" t="n">
        <v>-921846</v>
      </c>
      <c r="G33" s="5" t="n">
        <v>-921846</v>
      </c>
    </row>
    <row r="34" spans="1:7">
      <c r="A34" s="4" t="s">
        <v>113</v>
      </c>
      <c r="B34" s="5" t="n">
        <v>0</v>
      </c>
      <c r="C34" s="5" t="n">
        <v>2300000</v>
      </c>
      <c r="D34" s="5" t="n">
        <v>133838944</v>
      </c>
    </row>
    <row r="35" spans="1:7">
      <c r="A35" s="4" t="s">
        <v>114</v>
      </c>
      <c r="B35" s="6" t="n">
        <v>0</v>
      </c>
      <c r="C35" s="6" t="n">
        <v>2300</v>
      </c>
      <c r="D35" s="6" t="n">
        <v>133839</v>
      </c>
      <c r="E35" s="5" t="n">
        <v>58039948</v>
      </c>
      <c r="F35" s="5" t="n">
        <v>-76505077</v>
      </c>
      <c r="G35" s="5" t="n">
        <v>-18328927</v>
      </c>
    </row>
    <row r="36" spans="1:7">
      <c r="A36" s="4" t="s">
        <v>115</v>
      </c>
      <c r="B36" s="5" t="n">
        <v>0</v>
      </c>
      <c r="C36" s="5" t="n">
        <v>0</v>
      </c>
      <c r="D36" s="5" t="n">
        <v>132838944</v>
      </c>
    </row>
    <row r="37" spans="1:7">
      <c r="A37" s="4" t="s">
        <v>116</v>
      </c>
      <c r="B37" s="6" t="n">
        <v>0</v>
      </c>
      <c r="C37" s="6" t="n">
        <v>0</v>
      </c>
      <c r="D37" s="6" t="n">
        <v>132839</v>
      </c>
      <c r="E37" s="5" t="n">
        <v>57796565</v>
      </c>
      <c r="F37" s="5" t="n">
        <v>-75815522</v>
      </c>
      <c r="G37" s="5" t="n">
        <v>-17886088</v>
      </c>
    </row>
    <row r="38" spans="1:7">
      <c r="A38" s="4" t="s">
        <v>108</v>
      </c>
      <c r="D38" s="5" t="n">
        <v>1000000</v>
      </c>
    </row>
    <row r="39" spans="1:7">
      <c r="A39" s="4" t="s">
        <v>98</v>
      </c>
      <c r="D39" s="6" t="n">
        <v>1000</v>
      </c>
      <c r="E39" s="5" t="n">
        <v>23733</v>
      </c>
      <c r="G39" s="5" t="n">
        <v>24733</v>
      </c>
    </row>
    <row r="40" spans="1:7">
      <c r="A40" s="4" t="s">
        <v>111</v>
      </c>
      <c r="C40" s="5" t="n">
        <v>2300000</v>
      </c>
    </row>
    <row r="41" spans="1:7">
      <c r="A41" s="4" t="s">
        <v>112</v>
      </c>
      <c r="C41" s="6" t="n">
        <v>2300</v>
      </c>
      <c r="E41" s="5" t="n">
        <v>157037</v>
      </c>
      <c r="G41" s="5" t="n">
        <v>159337</v>
      </c>
    </row>
    <row r="42" spans="1:7">
      <c r="A42" s="4" t="s">
        <v>100</v>
      </c>
      <c r="E42" s="5" t="n">
        <v>37646</v>
      </c>
      <c r="G42" s="5" t="n">
        <v>37646</v>
      </c>
    </row>
    <row r="43" spans="1:7">
      <c r="A43" s="4" t="s">
        <v>101</v>
      </c>
      <c r="F43" s="5" t="n">
        <v>-689555</v>
      </c>
      <c r="G43" s="5" t="n">
        <v>-689555</v>
      </c>
    </row>
    <row r="44" spans="1:7">
      <c r="A44" s="4" t="s">
        <v>113</v>
      </c>
      <c r="B44" s="5" t="n">
        <v>0</v>
      </c>
      <c r="C44" s="5" t="n">
        <v>2300000</v>
      </c>
      <c r="D44" s="5" t="n">
        <v>133838944</v>
      </c>
    </row>
    <row r="45" spans="1:7">
      <c r="A45" s="4" t="s">
        <v>114</v>
      </c>
      <c r="B45" s="6" t="n">
        <v>0</v>
      </c>
      <c r="C45" s="6" t="n">
        <v>2300</v>
      </c>
      <c r="D45" s="6" t="n">
        <v>133839</v>
      </c>
      <c r="E45" s="6" t="n">
        <v>58039948</v>
      </c>
      <c r="F45" s="6" t="n">
        <v>-76505077</v>
      </c>
      <c r="G45" s="6" t="n">
        <v>-18328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7</v>
      </c>
      <c r="B1" s="2" t="s">
        <v>1</v>
      </c>
    </row>
    <row r="2" spans="1:3">
      <c r="B2" s="2" t="s">
        <v>2</v>
      </c>
      <c r="C2" s="2" t="s">
        <v>68</v>
      </c>
    </row>
    <row r="3" spans="1:3">
      <c r="A3" s="3" t="s">
        <v>118</v>
      </c>
    </row>
    <row r="4" spans="1:3">
      <c r="A4" s="4" t="s">
        <v>101</v>
      </c>
      <c r="B4" s="6" t="n">
        <v>-921846</v>
      </c>
      <c r="C4" s="6" t="n">
        <v>-2284439</v>
      </c>
    </row>
    <row r="5" spans="1:3">
      <c r="A5" s="3" t="s">
        <v>119</v>
      </c>
    </row>
    <row r="6" spans="1:3">
      <c r="A6" s="4" t="s">
        <v>120</v>
      </c>
      <c r="B6" s="5" t="n">
        <v>172</v>
      </c>
      <c r="C6" s="5" t="n">
        <v>339</v>
      </c>
    </row>
    <row r="7" spans="1:3">
      <c r="A7" s="4" t="s">
        <v>121</v>
      </c>
      <c r="B7" s="5" t="n">
        <v>-452009</v>
      </c>
      <c r="C7" s="5" t="n">
        <v>0</v>
      </c>
    </row>
    <row r="8" spans="1:3">
      <c r="A8" s="4" t="s">
        <v>122</v>
      </c>
      <c r="B8" s="5" t="n">
        <v>0</v>
      </c>
      <c r="C8" s="5" t="n">
        <v>130966</v>
      </c>
    </row>
    <row r="9" spans="1:3">
      <c r="A9" s="4" t="s">
        <v>78</v>
      </c>
      <c r="B9" s="5" t="n">
        <v>23839</v>
      </c>
      <c r="C9" s="5" t="n">
        <v>89540</v>
      </c>
    </row>
    <row r="10" spans="1:3">
      <c r="A10" s="4" t="s">
        <v>122</v>
      </c>
      <c r="B10" s="5" t="n">
        <v>159337</v>
      </c>
      <c r="C10" s="5" t="n">
        <v>0</v>
      </c>
    </row>
    <row r="11" spans="1:3">
      <c r="A11" s="3" t="s">
        <v>123</v>
      </c>
    </row>
    <row r="12" spans="1:3">
      <c r="A12" s="4" t="s">
        <v>124</v>
      </c>
      <c r="B12" s="5" t="n">
        <v>0</v>
      </c>
      <c r="C12" s="5" t="n">
        <v>-1197</v>
      </c>
    </row>
    <row r="13" spans="1:3">
      <c r="A13" s="4" t="s">
        <v>125</v>
      </c>
      <c r="B13" s="5" t="n">
        <v>849950</v>
      </c>
      <c r="C13" s="5" t="n">
        <v>687924</v>
      </c>
    </row>
    <row r="14" spans="1:3">
      <c r="A14" s="4" t="s">
        <v>126</v>
      </c>
      <c r="B14" s="5" t="n">
        <v>-340557</v>
      </c>
      <c r="C14" s="5" t="n">
        <v>-1376867</v>
      </c>
    </row>
    <row r="15" spans="1:3">
      <c r="A15" s="3" t="s">
        <v>127</v>
      </c>
    </row>
    <row r="16" spans="1:3">
      <c r="A16" s="4" t="s">
        <v>128</v>
      </c>
      <c r="B16" s="5" t="n">
        <v>0</v>
      </c>
      <c r="C16" s="5" t="n">
        <v>-30000</v>
      </c>
    </row>
    <row r="17" spans="1:3">
      <c r="A17" s="4" t="s">
        <v>129</v>
      </c>
      <c r="B17" s="5" t="n">
        <v>0</v>
      </c>
      <c r="C17" s="5" t="n">
        <v>-30000</v>
      </c>
    </row>
    <row r="18" spans="1:3">
      <c r="A18" s="3" t="s">
        <v>130</v>
      </c>
    </row>
    <row r="19" spans="1:3">
      <c r="A19" s="4" t="s">
        <v>131</v>
      </c>
      <c r="B19" s="5" t="n">
        <v>-5000</v>
      </c>
      <c r="C19" s="5" t="n">
        <v>-53500</v>
      </c>
    </row>
    <row r="20" spans="1:3">
      <c r="A20" s="4" t="s">
        <v>132</v>
      </c>
      <c r="B20" s="5" t="n">
        <v>-2327</v>
      </c>
      <c r="C20" s="5" t="n">
        <v>-2716</v>
      </c>
    </row>
    <row r="21" spans="1:3">
      <c r="A21" s="4" t="s">
        <v>133</v>
      </c>
      <c r="B21" s="5" t="n">
        <v>32000</v>
      </c>
      <c r="C21" s="5" t="n">
        <v>0</v>
      </c>
    </row>
    <row r="22" spans="1:3">
      <c r="A22" s="4" t="s">
        <v>134</v>
      </c>
      <c r="B22" s="5" t="n">
        <v>310000</v>
      </c>
      <c r="C22" s="5" t="n">
        <v>489156</v>
      </c>
    </row>
    <row r="23" spans="1:3">
      <c r="A23" s="4" t="s">
        <v>135</v>
      </c>
      <c r="B23" s="5" t="n">
        <v>0</v>
      </c>
      <c r="C23" s="5" t="n">
        <v>615087</v>
      </c>
    </row>
    <row r="24" spans="1:3">
      <c r="A24" s="4" t="s">
        <v>136</v>
      </c>
      <c r="B24" s="5" t="n">
        <v>0</v>
      </c>
      <c r="C24" s="5" t="n">
        <v>9095</v>
      </c>
    </row>
    <row r="25" spans="1:3">
      <c r="A25" s="4" t="s">
        <v>137</v>
      </c>
      <c r="B25" s="5" t="n">
        <v>25000</v>
      </c>
      <c r="C25" s="5" t="n">
        <v>0</v>
      </c>
    </row>
    <row r="26" spans="1:3">
      <c r="A26" s="4" t="s">
        <v>138</v>
      </c>
      <c r="B26" s="5" t="n">
        <v>359673</v>
      </c>
      <c r="C26" s="5" t="n">
        <v>1057122</v>
      </c>
    </row>
    <row r="27" spans="1:3">
      <c r="A27" s="4" t="s">
        <v>139</v>
      </c>
      <c r="B27" s="5" t="n">
        <v>19116</v>
      </c>
      <c r="C27" s="5" t="n">
        <v>-349745</v>
      </c>
    </row>
    <row r="28" spans="1:3">
      <c r="A28" s="4" t="s">
        <v>140</v>
      </c>
      <c r="B28" s="5" t="n">
        <v>8398</v>
      </c>
      <c r="C28" s="5" t="n">
        <v>425015</v>
      </c>
    </row>
    <row r="29" spans="1:3">
      <c r="A29" s="4" t="s">
        <v>141</v>
      </c>
      <c r="B29" s="5" t="n">
        <v>27514</v>
      </c>
      <c r="C29" s="5" t="n">
        <v>75270</v>
      </c>
    </row>
    <row r="30" spans="1:3">
      <c r="A30" s="3" t="s">
        <v>142</v>
      </c>
    </row>
    <row r="31" spans="1:3">
      <c r="A31" s="4" t="s">
        <v>143</v>
      </c>
      <c r="B31" s="5" t="n">
        <v>4747</v>
      </c>
      <c r="C31" s="5" t="n">
        <v>25812</v>
      </c>
    </row>
    <row r="32" spans="1:3">
      <c r="A32" s="4" t="s">
        <v>144</v>
      </c>
      <c r="B32" s="5" t="n">
        <v>0</v>
      </c>
      <c r="C32" s="5" t="n">
        <v>0</v>
      </c>
    </row>
    <row r="33" spans="1:3">
      <c r="A33" s="3" t="s">
        <v>145</v>
      </c>
    </row>
    <row r="34" spans="1:3">
      <c r="A34" s="4" t="s">
        <v>146</v>
      </c>
      <c r="B34" s="5" t="n">
        <v>0</v>
      </c>
      <c r="C34" s="5" t="n">
        <v>34975</v>
      </c>
    </row>
    <row r="35" spans="1:3">
      <c r="A35" s="4" t="s">
        <v>147</v>
      </c>
      <c r="B35" s="5" t="n">
        <v>103412</v>
      </c>
      <c r="C35" s="5" t="n">
        <v>-2284439</v>
      </c>
    </row>
    <row r="36" spans="1:3">
      <c r="A36" s="4" t="s">
        <v>148</v>
      </c>
      <c r="B36" s="6" t="n">
        <v>74347</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9:25:32Z</dcterms:created>
  <dcterms:modified xmlns:dcterms="http://purl.org/dc/terms/" xmlns:xsi="http://www.w3.org/2001/XMLSchema-instance" xsi:type="dcterms:W3CDTF">2019-08-13T09:25:32Z</dcterms:modified>
</cp:coreProperties>
</file>